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Inventories" sheetId="9" state="visible" r:id="rId9"/>
    <sheet xmlns:r="http://schemas.openxmlformats.org/officeDocument/2006/relationships" name="Exit Activities" sheetId="10" state="visible" r:id="rId10"/>
    <sheet xmlns:r="http://schemas.openxmlformats.org/officeDocument/2006/relationships" name="Intangible Assets" sheetId="11" state="visible" r:id="rId11"/>
    <sheet xmlns:r="http://schemas.openxmlformats.org/officeDocument/2006/relationships" name="Receivables, net" sheetId="12" state="visible" r:id="rId12"/>
    <sheet xmlns:r="http://schemas.openxmlformats.org/officeDocument/2006/relationships" name="Long-term Debt and Fair Value o"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Warranty Liabilities" sheetId="16" state="visible" r:id="rId16"/>
    <sheet xmlns:r="http://schemas.openxmlformats.org/officeDocument/2006/relationships" name="Condensed Consolidating Financi" sheetId="17" state="visible" r:id="rId17"/>
    <sheet xmlns:r="http://schemas.openxmlformats.org/officeDocument/2006/relationships" name="Inventories (Tables)" sheetId="18" state="visible" r:id="rId18"/>
    <sheet xmlns:r="http://schemas.openxmlformats.org/officeDocument/2006/relationships" name="Exit Activities (Tables)" sheetId="19" state="visible" r:id="rId19"/>
    <sheet xmlns:r="http://schemas.openxmlformats.org/officeDocument/2006/relationships" name="Receivables, net (Tables)" sheetId="20" state="visible" r:id="rId20"/>
    <sheet xmlns:r="http://schemas.openxmlformats.org/officeDocument/2006/relationships" name="Long-term Debt and Fair Value21" sheetId="21" state="visible" r:id="rId21"/>
    <sheet xmlns:r="http://schemas.openxmlformats.org/officeDocument/2006/relationships" name="Earnings per Share (Tables)" sheetId="22" state="visible" r:id="rId22"/>
    <sheet xmlns:r="http://schemas.openxmlformats.org/officeDocument/2006/relationships" name="Warranty Liabilities (Tables)" sheetId="23" state="visible" r:id="rId23"/>
    <sheet xmlns:r="http://schemas.openxmlformats.org/officeDocument/2006/relationships" name="Condensed Consolidating Finan24" sheetId="24" state="visible" r:id="rId24"/>
    <sheet xmlns:r="http://schemas.openxmlformats.org/officeDocument/2006/relationships" name="Description of Business and B25" sheetId="25" state="visible" r:id="rId25"/>
    <sheet xmlns:r="http://schemas.openxmlformats.org/officeDocument/2006/relationships" name="Inventories (Details)" sheetId="26" state="visible" r:id="rId26"/>
    <sheet xmlns:r="http://schemas.openxmlformats.org/officeDocument/2006/relationships" name="Exit Activities (Details)" sheetId="27" state="visible" r:id="rId27"/>
    <sheet xmlns:r="http://schemas.openxmlformats.org/officeDocument/2006/relationships" name="Intangible Asset (Details)" sheetId="28" state="visible" r:id="rId28"/>
    <sheet xmlns:r="http://schemas.openxmlformats.org/officeDocument/2006/relationships" name="Receivables, net (Details)" sheetId="29" state="visible" r:id="rId29"/>
    <sheet xmlns:r="http://schemas.openxmlformats.org/officeDocument/2006/relationships" name="Long-term Debt and Fair Value30" sheetId="30" state="visible" r:id="rId30"/>
    <sheet xmlns:r="http://schemas.openxmlformats.org/officeDocument/2006/relationships" name="Earnings per Share (Details)" sheetId="31" state="visible" r:id="rId31"/>
    <sheet xmlns:r="http://schemas.openxmlformats.org/officeDocument/2006/relationships" name="Share-Based Compensation (Detai" sheetId="32" state="visible" r:id="rId32"/>
    <sheet xmlns:r="http://schemas.openxmlformats.org/officeDocument/2006/relationships" name="Warranty Liabilities (Details)" sheetId="33" state="visible" r:id="rId33"/>
    <sheet xmlns:r="http://schemas.openxmlformats.org/officeDocument/2006/relationships" name="Condensed Consolidating Balance" sheetId="34" state="visible" r:id="rId34"/>
    <sheet xmlns:r="http://schemas.openxmlformats.org/officeDocument/2006/relationships" name="Condensed Consolidated Income S" sheetId="35" state="visible" r:id="rId35"/>
    <sheet xmlns:r="http://schemas.openxmlformats.org/officeDocument/2006/relationships" name="Condensed Consolidating Compreh" sheetId="36" state="visible" r:id="rId36"/>
    <sheet xmlns:r="http://schemas.openxmlformats.org/officeDocument/2006/relationships" name="Condensed Consolidating Stateme" sheetId="37" state="visible" r:id="rId37"/>
  </sheets>
  <definedNames/>
  <calcPr calcId="124519" fullCalcOnLoad="1"/>
</workbook>
</file>

<file path=xl/sharedStrings.xml><?xml version="1.0" encoding="utf-8"?>
<sst xmlns="http://schemas.openxmlformats.org/spreadsheetml/2006/main" uniqueCount="327">
  <si>
    <t>Document and Entity Information Document Document - USD ($)</t>
  </si>
  <si>
    <t>9 Months Ended</t>
  </si>
  <si>
    <t>Oct. 07, 2017</t>
  </si>
  <si>
    <t>Nov. 10, 2017</t>
  </si>
  <si>
    <t>Jul. 15, 2016</t>
  </si>
  <si>
    <t>Document Information [Line Items]</t>
  </si>
  <si>
    <t>Entity Registrant Name</t>
  </si>
  <si>
    <t>Advance Auto Parts Inc</t>
  </si>
  <si>
    <t>Entity Central Index Key</t>
  </si>
  <si>
    <t>Current Fiscal Year End Date</t>
  </si>
  <si>
    <t>--12-30</t>
  </si>
  <si>
    <t>Entity Filer Category</t>
  </si>
  <si>
    <t>Large Accelerated Filer</t>
  </si>
  <si>
    <t>Document Type</t>
  </si>
  <si>
    <t>10-Q</t>
  </si>
  <si>
    <t>Document Period End Date</t>
  </si>
  <si>
    <t>Oct. 7,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BALANCE SHEETS - USD ($) $ in Thousands</t>
  </si>
  <si>
    <t>Dec. 31, 2016</t>
  </si>
  <si>
    <t>Current assets:</t>
  </si>
  <si>
    <t>Cash and cash equivalents</t>
  </si>
  <si>
    <t>Receivables, net</t>
  </si>
  <si>
    <t>Inventories</t>
  </si>
  <si>
    <t>Other current assets</t>
  </si>
  <si>
    <t>Total current assets</t>
  </si>
  <si>
    <t>Property and equipment, net of accumulated depreciation of $1,755,749 and $1,660,648</t>
  </si>
  <si>
    <t>Goodwill</t>
  </si>
  <si>
    <t>Intangible assets, net</t>
  </si>
  <si>
    <t>Other assets, net</t>
  </si>
  <si>
    <t>Assets, Total</t>
  </si>
  <si>
    <t>Current liabilitie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nonvoting, $0.0001 par value</t>
  </si>
  <si>
    <t>Common stock, voting, $0.0001 par value</t>
  </si>
  <si>
    <t>Additional paid-in capital</t>
  </si>
  <si>
    <t>Treasury stock, at cost</t>
  </si>
  <si>
    <t>Accumulated other comprehensive loss</t>
  </si>
  <si>
    <t>Retained earnings</t>
  </si>
  <si>
    <t>Total stockholders’ equity</t>
  </si>
  <si>
    <t>Liabilities and Stockholders' Equity, Total</t>
  </si>
  <si>
    <t>CONDENSED CONSOLIDATED BALANCE SHEETS (Parenthetical) - USD ($) $ in Thousands</t>
  </si>
  <si>
    <t>Statement of Financial Position [Abstract]</t>
  </si>
  <si>
    <t>Accumulated Depreciation, Property and Equipment</t>
  </si>
  <si>
    <t>Preferred Stock, Par or Stated Value Per Share</t>
  </si>
  <si>
    <t>Common Stock, Par or Stated Value Per Share</t>
  </si>
  <si>
    <t>CONDENSED CONSOLIDATED STATEMENTS OF OPERATIONS - USD ($) shares in Thousands, $ in Thousands</t>
  </si>
  <si>
    <t>3 Months Ended</t>
  </si>
  <si>
    <t>Oct. 08, 2016</t>
  </si>
  <si>
    <t>Income Statement [Abstract]</t>
  </si>
  <si>
    <t>Net sales</t>
  </si>
  <si>
    <t>Cost of sales, including purchasing and warehousing costs</t>
  </si>
  <si>
    <t>Gross profit</t>
  </si>
  <si>
    <t>Selling, general and administrative expenses</t>
  </si>
  <si>
    <t>Operating income</t>
  </si>
  <si>
    <t>Other, net:</t>
  </si>
  <si>
    <t>Interest expense</t>
  </si>
  <si>
    <t>Other income (expense), net</t>
  </si>
  <si>
    <t>Total other, net</t>
  </si>
  <si>
    <t>Income before provision for income taxes</t>
  </si>
  <si>
    <t>Provision for income taxes</t>
  </si>
  <si>
    <t>Net income</t>
  </si>
  <si>
    <t>Basic earnings per share</t>
  </si>
  <si>
    <t>Weighted average shares outstanding</t>
  </si>
  <si>
    <t>Diluted earnings per share</t>
  </si>
  <si>
    <t>Weighted average shares outstanding - assuming dilution</t>
  </si>
  <si>
    <t>Dividends declared per share</t>
  </si>
  <si>
    <t>CONDENSED CONSOLIDATED STATEMENTS OF COMPREHENSIVE INCOME - USD ($) $ in Thousands</t>
  </si>
  <si>
    <t>Condensed Consolidated Statements of Comprehensive Income [Abstract]</t>
  </si>
  <si>
    <t>Other comprehensive income (loss):</t>
  </si>
  <si>
    <t>Changes in net unrecognized other postretirement benefit costs, net of tax of $41, $88, $137 and $295</t>
  </si>
  <si>
    <t>Currency translation adjustments</t>
  </si>
  <si>
    <t>Total other comprehensive income (loss)</t>
  </si>
  <si>
    <t>Comprehensive income</t>
  </si>
  <si>
    <t>CONDENSED CONSOLIDATED STATEMENTS OF COMPREHENSIVE INCOME (Parenthetical) - USD ($) $ in Thousands</t>
  </si>
  <si>
    <t>CONSOLIDATED STATEMENTS OF COMPREHENSIVE INCOME (Parenthetical) [Abstract]</t>
  </si>
  <si>
    <t>Changes in net unrecognized postretirement benefit costs, Tax</t>
  </si>
  <si>
    <t>CONDENSED CONSOLIDATED STATEMENTS OF CASH FLOWS - USD ($) $ in Thousands</t>
  </si>
  <si>
    <t>Cash flows from operating activities:</t>
  </si>
  <si>
    <t>Adjustments to reconcile net income to net cash provided by operating activities:</t>
  </si>
  <si>
    <t>Depreciation and amortization</t>
  </si>
  <si>
    <t>Share-based compensation</t>
  </si>
  <si>
    <t>Loss on property and equipment, net</t>
  </si>
  <si>
    <t>(Benefit) provision for deferred income taxes</t>
  </si>
  <si>
    <t>Other, net</t>
  </si>
  <si>
    <t>Net change in:</t>
  </si>
  <si>
    <t>Other assets and liabilities</t>
  </si>
  <si>
    <t>Net cash provided by operating activities</t>
  </si>
  <si>
    <t>Cash flows from investing activities:</t>
  </si>
  <si>
    <t>Purchases of property and equipment</t>
  </si>
  <si>
    <t>Proceeds from sales of property and equipment</t>
  </si>
  <si>
    <t>Net cash used in investing activities</t>
  </si>
  <si>
    <t>Cash flows from financing activities:</t>
  </si>
  <si>
    <t>Increase in bank overdrafts</t>
  </si>
  <si>
    <t>Borrowings under credit facilities</t>
  </si>
  <si>
    <t>Payments on credit facilities</t>
  </si>
  <si>
    <t>Dividends paid</t>
  </si>
  <si>
    <t>Proceeds from the issuance of common stock</t>
  </si>
  <si>
    <t>Tax withholdings related to the exercise of stock appreciation righ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Non-cash transactions:</t>
  </si>
  <si>
    <t>Accrued purchases of property and equipment</t>
  </si>
  <si>
    <t>Description of Business and Basis of Presentation</t>
  </si>
  <si>
    <t>Organization, Consolidation and Presentation of Financial Statements [Abstract]</t>
  </si>
  <si>
    <t>Basis of Presentation Advance Auto Parts, Inc. and subsidiaries is a leading automotive aftermarket parts provider in North America, serving both “do-it-for-me”, or Professional, and “do-it-yourself”, or DIY customers. The accompanying interim unaudited condensed consolidated financial statements have been prepared by the Company and include the accounts of Advance Auto Parts, Inc. (“Advance”), its wholly owned subsidiary, Advance Stores Company, Incorporated (“Advance Stores”), and its subsidiaries (collectively referred to as “Advance”, “we”, “us”, “our” or “the Company”). As of October 7, 2017 , the Company operated a total of 5,074 stores and 129 distribution branches primarily within the United States, with additional locations in Canada, Puerto Rico and the U.S. Virgin Islands. The Company’s stores operate primarily under the trade names “Advance Auto Parts,” “Carquest” and “Autopart International,” and our distribution branches operate under the “Worldpac” trade name. In addition, as of October 7, 2017 , the Company served approximately 1,250 independently-owned Carquest branded stores (“independent stores”) across the same geographic locations served by the Company’s stores in addition to Mexico, the Bahamas, Turks and Caicos, the British Virgin Islands and the Pacific Islands. The accounting policies followed in the presentation of interim financial results are consistent with those followed on an annual basis. All intercompany balances and transactions have been eliminated in consolidation. In the opinion of management, all adjustments consisting of normal recurring adjustments necessary for a fair presentation of the financial position of the Company, the results of its operations and cash flows have been made. Certain information and footnote disclosures normally included in financial statements prepared in accordance with accounting principles generally accepted in the United States of America, or GAAP, have been condensed or omitted based upon the Securities and Exchange Commission (“SEC”) interim reporting guidance. These financial statements should be read in conjunction with the financial statements and notes thereto included in the Company’s Annual Report on Form 10-K for 2016 as filed with the SEC on February 28, 2017 . The results of operations for the interim periods are not necessarily indicative of the operating results to be expected for the full fiscal year. The first quarter of each of the Company’s fiscal years contains sixteen weeks. The Company’s remaining three quarters consist of twelve weeks. Segment and Related Information Effective in the third quarter of 2017, the Company realigned its three geographic divisions, which included the operations of the stores operating under the Advance Auto Parts, Carquest and Autopart International trade names, into two US geographic divisions. As a result of this realignment and change in the operating structure of its Carquest Independent and Carquest Canada businesses, the Company has increased its number of operating segments from four to five. As a result, goodwill was reassigned to the affected reporting units using a relative fair value approach. The Company continues to aggregate its operating segments into one reportable segment. Recently Adopted Accounting Pronouncements In March 2016, the FASB issued ASU 2016-09, “Compensation—Stock Compensation (Topic 718): Improvements to Employee Share-Based Payment Accounting” aimed at simplifying certain aspects of accounting for share-based payment transactions. The areas for simplification include the accounting for income taxes, forfeitures, and statutory tax withholding requirements, as well as classification in the statement of cash flows. The Company adopted ASU 2016-09 in the first quarter of 2017 and recorded a cumulative effect reduction to beginning retained earnings of $490 thousand related to the Company’s election to record forfeitures as they occur. In addition, the Company elected to retrospectively adopt the provision regarding the presentation of excess tax benefits in the statement of cash flows, which resulted in an increase in our net cash provided by operating activities and a decrease in our net cash provided by financing activities of $17.6 million for the forty weeks ended October 8, 2016 . The provision requiring the inclusion of excess tax benefits (deficits) as a component of the provision for income taxes in the consolidated results of operations is being applied prospectively. The Company recorded excess tax benefits of $4.5 million as a reduction in Provision for income taxes during the forty weeks ended October 7, 2017 . The impact of excess tax benefits was immaterial during the twelve weeks ended October 7, 2017 . Recently Issued Accounting Pronouncements In February 2016, the FASB issued ASU 2016-02, “Leases (Topic 842).” This ASU is a comprehensive new leases standard that amends various aspects of existing guidance for leases and requires additional disclosures about leasing arrangements. It will require lessees to recognize lease assets and lease liabilities for all leases, including those leases previously classified as operating leases under current GAAP. The ASU is effective for annual periods beginning after December 15, 2018 with early adoption permitted. From a balance sheet perspective, the Company expects adoption of the new standard to have a material effect on its Total assets and Total liabilities as a result of recording the required right of use asset and associated lease liability. However, the Company has not completed its analysis and is unable to quantify the impact at this time. Currently, the Company does not expect adoption of ASU 2016-02 to have a material impact on its consolidated statements of operations as the majority of its leases will remain operating in nature. As such, the expense recognition will be similar to previously required straight-line expense treatment. The Company is also in the process of identifying changes to its business processes, systems and controls to support adoption of the new standard in 2019. In May 2014, the FASB issued ASU 2014-09 “Revenue from Contracts with Customers (Topic 606).” This ASU, along with subsequent ASU’s issued to clarify certain provisions of ASU 2014-09, is a comprehensive new revenue recognition model that expands disclosure requirements and requires a company to recognize revenue to depict the transfer of goods or services to a customer at an amount that reflects the consideration it expects to receive in exchange for those goods or services. ASU 2014-09 is effective for annual reporting periods beginning after December 15, 2017 with early adoption permitted. The Company plans to adopt the new standard effective December 31, 2017 and will apply the modified retrospective method. The Company has analyzed the impact of ASU 2014-09, as amended, on its revenue contracts, comparing the Company’s current accounting policies and practices to the requirements of the new standard and identified differences that would result from applying the new standard to its contracts. The Company has determined the adoption of the new standard will not have a material impact on its consolidated financial condition, results of operations or cash flows. Additionally, the Company does not anticipate any significant changes to business processes, controls or systems as a result of adopting the new standard.</t>
  </si>
  <si>
    <t>Inventory, Net [Abstract]</t>
  </si>
  <si>
    <t>Inventories Inventories are stated at the lower of cost or market. The Company used the LIFO method of accounting for approximately 88% and 89% of inventories at October 7, 2017 and December 31, 2016 . Under the LIFO method, the Company’s cost of sales reflects the costs of the most recently purchased inventories, while the inventory carrying balance represents the costs for inventories purchased in 2017 and prior years. As a result of changes in the LIFO reserve, the Company recorded a reduction to cost of sales of $6.5 million and $48.7 million for the forty weeks ended October 7, 2017 and October 8, 2016 . An actual valuation of inventory under the LIFO method is performed by the Company at the end of each fiscal year based on the inventory levels and costs at that time. Accordingly, interim LIFO calculations are based on management’s estimates of expected year-end inventory levels and costs. Inventory balances were as follows: (in thousands) October 7, December 31, 2016 Inventories at FIFO $ 4,006,968 $ 4,120,030 Adjustments to state inventories at LIFO 212,353 205,838 Inventories at LIFO $ 4,219,321 $ 4,325,868</t>
  </si>
  <si>
    <t>Exit Activities</t>
  </si>
  <si>
    <t>Restructuring and Related Activities [Abstract]</t>
  </si>
  <si>
    <t>Exit Activities Integration of Carquest stores The Company is in the process of a multi-year integration, which includes the consolidation and conversion of its Carquest stores acquired with General Parts International, Inc. (“GPI”) on January 2, 2014. As of October 7, 2017 , 345 Carquest stores acquired with GPI had been consolidated into existing Advance Auto Parts stores and 414 stores had been converted to the Advance Auto Parts format. During the twelve weeks ended October 7, 2017 , a total of three Carquest stores were consolidated and 37 Carquest stores were converted. During the forty weeks ended October 7, 2017 , a total of 12 Carquest stores were consolidated and 132 Carquest stores were converted. We expect to consolidate or convert the remaining U.S. Carquest stores over the next few years. As of October 7, 2017 , the Company had 463 stores still operating under the Carquest name. The Company incurred $2.2 million of exit costs related to the consolidations during the twelve weeks ended October 8, 2016 , primarily related to closed store lease obligations. Exit costs were immaterial during the twelve weeks ended October 7, 2017 . The Company incurred $1.0 million and $17.6 million of exit costs related to the consolidations during the forty weeks ended October 7, 2017 and October 8, 2016 primarily related to closed store lease obligations. These costs are included in Selling, general and administrative expenses in the accompanying condensed consolidated statements of operations. 2017 Field and Support Center Restructuring In June 2017, the Company restructured its field organization and streamlined its operating structure. The restructuring activity was substantially complete as of October 7, 2017 and resulted in the recognition of $7.7 million of expenses related to severance. These costs are included in Selling, general and administrative expenses in the accompanying condensed consolidated statements of operations. Total Exit Liabilities The Company’s total exit liabilities include liabilities recorded in connection with the consolidation of Carquest stores and restructuring activities described above, along with liabilities associated with facility closures that have occurred as part of our normal market evaluation process. Cash payments on the closed facility lease obligations are expected to be made through 2028 and the remaining severance payments are expected to be made in 2017. Of the Company’s total exit liabilities as of October 7, 2017 , $21.8 million is included in Other long-term liabilities and the remainder is included in Accrued expenses in the accompanying condensed consolidated balance sheets. A summary of the Company’s exit liabilities are presented in the following table: (in thousands) Closed Facility Lease Obligations Severance Total Balance, December 31, 2016 $ 44,265 $ 959 $ 45,224 Reserves established 5,098 7,715 12,813 Change in estimates 177 (156 ) 21 Cash payments (14,723 ) (5,739 ) (20,462 ) Balance, October 7, 2017 $ 34,817 $ 2,779 $ 37,596 Balance, January 2, 2016 $ 42,490 $ 6,255 $ 48,745 Reserves established 23,252 988 24,240 Change in estimates (3,073 ) (410 ) (3,483 ) Cash payments (18,404 ) (5,874 ) (24,278 ) Balance, December 31, 2016 $ 44,265 $ 959 $ 45,224</t>
  </si>
  <si>
    <t>Intangible Assets</t>
  </si>
  <si>
    <t>Goodwill and Intangible Assets Disclosure [Abstract]</t>
  </si>
  <si>
    <t>Intangible Assets The Company’s definite-lived intangible assets include customer relationships, favorable leases and non-compete agreements. Amortization expense was $10.7 million and $11.3 million for the twelve weeks ended October 7, 2017 and October 8, 2016 and $36.3 million and $37.1 million for the forty weeks ended October 7, 2017 and October 8, 2016 .</t>
  </si>
  <si>
    <t>Receivables [Abstract]</t>
  </si>
  <si>
    <t xml:space="preserve"> Receivables, net Receivables consist of the following: (in thousands) October 7, December 31, 2016 Trade $ 444,561 $ 407,301 Vendor 244,322 239,770 Other 13,690 23,345 Total receivables 702,573 670,416 Less: Allowance for doubtful accounts (23,214 ) (29,164 ) Receivables, net $ 679,359 $ 641,252</t>
  </si>
  <si>
    <t>Long-term Debt and Fair Value of Financial Instruments</t>
  </si>
  <si>
    <t>Debt Disclosure [Abstract]</t>
  </si>
  <si>
    <t xml:space="preserve"> Long-term Debt and Fair Value of Financial Instruments Long-term debt consists of the following: (in thousands) October 7, December 31, Total long-term debt $ 1,044,358 $ 1,043,255 Less: Current portion of long-term debt (included in Other current liabilities) (350 ) (306 ) Long-term debt, excluding current portion $ 1,044,008 $ 1,042,949 Fair value of long-term debt $ 1,129,000 $ 1,118,000 Fair Value of Financial Assets and Liabilities The fair value of the Company’s senior unsecured notes was determined using Level 2 inputs based on quoted market prices. The Company believes the carrying value of its other long-term debt approximates fair value. The carrying amounts of the Company’s cash and cash equivalents, receivables, accounts payable and accrued expenses approximate their fair values due to the relatively short-term nature of these instruments. Bank Debt On January 31, 2017, the Company entered into a new credit agreement which provides a $1.0 billion unsecured revolving credit facility (the “2017 Credit Agreement”) with Advance Stores, as Borrower, the lenders party thereto, and Bank of America, N.A., as the administrative agent. This new revolver under the 2017 Credit Agreement replaced the revolver under the 2013 Credit Agreement. The 2017 Credit Agreement provides for the issuance of letters of credit with a sublimit of $200.0 million . The Company may request that the total revolving commitment be increased by an amount not exceeding $250.0 million during the term of the 2017 Credit Agreement. Voluntary prepayments and voluntary reductions of the revolving loan balance, if any, are permitted in whole or in part, at the Company’s option, in minimum principal amounts as specified in the 2017 Credit Agreement. The 2017 Credit Agreement terminates in January 2022; however, the Company may request one or two one-year extensions of the termination date prior to the first or second anniversary of the closing date. As of October 7, 2017 , the Company had no outstanding borrowings under the revolver and borrowing availability was $576.1 million based on applicable covenant restrictions under the Company’s leverage ratio. As of October 7, 2017 , the Company had letters of credit outstanding of $99.7 million , which generally have a term of one year or less and primarily serve as collateral for the Company’s self-insurance policies. The interest rates on outstanding amounts, if any, on the revolving facility under the 2017 Credit Agreement will be based, at the Company’s option, on an adjusted LIBOR, plus a margin, or an alternate base rate, plus a margin. After an initial interest period, the Company may elect to convert a particular borrowing to a different type. The initial margins per annum for the revolving loan are 1.10% for the adjusted LIBOR and 0.10% for alternate base rate borrowings. A facility fee of 0.15% per annum will be charged on the total revolving facility commitment, payable quarterly in arrears. Under the terms of the 2017 Credit Agreement, the interest rate spread, facility fee and commitment fee will be based on the Company’s credit rating. The interest rate spread ranges from 1.00% to 1.85% for adjusted LIBOR borrowings and 0.00% to 0.85% for alternate base rate borrowings. The 2017 Credit Agreement contains customary covenants restricting the ability of: (a) Advance Stores and its subsidiaries to, among other things, (i) create, incur or assume additional debt (only with respect to subsidiaries of Advance Stores), (ii) incur liens, (iii) guarantee obligations, and (iv) change the nature of its business conducted by itself and its subsidiaries; (b) Advance,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mong other things, to change the holding company status of Advance. Advance Stores is required to comply with financial covenants with respect to a maximum leverage ratio and a minimum coverage ratio. The 2017 Credit Agreement also provides for customary events of default, including non-payment defaults, covenant defaults and cross-defaults of Advance Stores’ other material indebtedness. The Company was in compliance with its financial covenants with respect to the 2017 Credit Agreement as of October 7, 2017 . Debt Guarantees The Company is a guarantor of loans made by banks to various independently owned Carquest branded stores that are customers of the Company totaling $25.7 million as of October 7, 2017 . These loans are collateralized by security agreements on merchandise inventory and other assets of the borrowers. The approximate value of the inventory collateralized by these agreements is $62.0 million as of October 7, 2017 . The Company believes that the likelihood of performance under these guarantees is remote.</t>
  </si>
  <si>
    <t>Earnings per Share</t>
  </si>
  <si>
    <t>Earnings Per Share [Abstract]</t>
  </si>
  <si>
    <t>Earnings Per Share</t>
  </si>
  <si>
    <t xml:space="preserve"> Earnings per Share Diluted earnings per share are calculated by including the effect of dilutive securities. Share-based awards to purchase approximately 176 thousand and 22 thousand shares of common stock during the twelve week periods ended October 7, 2017 and October 8, 2016 were not included in the calculation of diluted earnings per share because they were anti-dilutive. Share-based awards to purchase approximately 142 thousand and 22 thousand shares of common stock during the forty week periods ended October 7, 2017 and October 8, 2016 were not included in the calculation of diluted earnings per share because they were anti-dilutive. The following table illustrates the computation of basic and diluted earnings per share: Twelve Weeks Ended Forty Weeks Ended (in thousands, except per share data) October 7, October 8, October 7, October 8, Numerator Net income $ 95,996 $ 113,844 $ 291,005 $ 397,257 Denominator Basic weighted average shares 73,866 73,638 73,827 73,524 Dilutive impact of share-based awards 240 222 270 323 Diluted weighted average shares 74,106 73,860 74,097 73,847 Basic earnings per share $ 1.30 $ 1.54 $ 3.94 $ 5.38 Diluted earnings per share $ 1.30 $ 1.53 $ 3.93 $ 5.36</t>
  </si>
  <si>
    <t>Share-Based Compensation</t>
  </si>
  <si>
    <t>Disclosure of Compensation Related Costs, Share-based Payments [Abstract]</t>
  </si>
  <si>
    <t>Share-Based Compensation During the forty week period ended October 7, 2017 , the Company granted 228 thousand time-based restricted stock units (“RSUs”), 51 thousand performance-based RSUs and 25 thousand market-based RSUs. The general terms of the time-based and performance-based RSUs are similar to awards previously granted by the Company. The market-based RSUs will vest based on the Company’s relative total shareholder return among a designated group of peer companies during a three-year period and will be subject to a one-year holding period after vesting. The weighted average fair values of the time-based, performance-based and market-based RSUs granted during the forty week period ended October 7, 2017 were $97.34 , $151.35 and $111.65 per share. For time-based and performance-based RSUs, the fair value of each award was determined based on the market price of the Company’s stock on the date of grant adjusted for expected dividends during the vesting period, as applicable. The fair value of each market-based RSU was determined using a Monte Carlo simulation model. Total share-based compensation expense included in the Company’s condensed consolidated statements of operations was $8.2 million for the twelve week period ended October 7, 2017 and the related income tax benefit recognized was $3.1 million . Total share-based compensation expense included in the Company’s condensed consolidated statements of operations was $28.2 million for the forty week period ended October 7, 2017 and the related income tax benefit recognized was $10.5 million . As of October 7, 2017 , there was $47.5 million of unrecognized compensation expense related to all share-based awards that is expected to be recognized over a weighted average period of 1.7 years .</t>
  </si>
  <si>
    <t>Warranty Liabilities</t>
  </si>
  <si>
    <t>Product Warranties Disclosures [Abstract]</t>
  </si>
  <si>
    <t xml:space="preserve">Warranty Liabilities The following table presents changes in the Company’s warranty reserves, which are included in Accrued expenses in its condensed consolidated balance sheets. Forty Weeks Ended Fifty-Two Weeks Ended (in thousands) October 7, December 31, 2016 Warranty reserve, beginning of period $ 47,243 $ 44,479 Additions to warranty reserves 39,777 46,903 Reserves utilized (37,516 ) (44,139 ) Warranty reserve, end of period $ 49,504 $ 47,243 </t>
  </si>
  <si>
    <t>Condensed Consolidating Financial Statements</t>
  </si>
  <si>
    <t>Condensed Consolidating Financial Statements [Abstract]</t>
  </si>
  <si>
    <t>Condensed Consolidating Financial Statements Certain 100% wholly owned domestic subsidiaries of Advance, including its Material Subsidiaries (as defined in the 2017 Credit Agreement) serve as guarantors of Advance’s senior unsecured notes (“Guarantor Subsidiaries”). The subsidiary guarantees related to Advance’s senior unsecured notes are full and unconditional and joint and several, and there are no restrictions on the ability of Advance to obtain funds from its Guarantor Subsidiaries. Certain of Advance’s wholly owned subsidiaries, including all of its foreign subsidiaries, do not serve as guarantors of Advance’s senior unsecured notes (“Non-Guarantor Subsidiaries”).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the Company. Investments in subsidiaries of the Company are presented under the equity method.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Condensed Consolidating Balance Sheets (Unaudited) As of October 7, 2017 (in thousands) Advance Auto Parts, Inc. Guarantor Subsidiaries Non-Guarantor Subsidiaries Eliminations Consolidated Assets Current assets: Cash and cash equivalents $ 23 $ 312,193 $ 51,109 $ (23 ) $ 363,302 Receivables, net — 635,964 43,395 — 679,359 Inventories — 4,030,391 188,930 — 4,219,321 Other current assets — 105,047 1,057 (134 ) 105,970 Total current assets 23 5,083,595 284,491 (157 ) 5,367,952 Property and equipment, net of accumulated depreciation 108 1,408,580 9,798 — 1,418,486 Goodwill — 943,358 51,050 — 994,408 Intangible assets, net — 561,921 46,599 — 608,520 Other assets, net 4,391 78,248 610 (4,391 ) 78,858 Investment in subsidiaries 3,330,214 439,076 — (3,769,290 ) — Intercompany note receivable 1,048,636 — — (1,048,636 ) — Due from intercompany, net — — 336,163 (336,163 ) — $ 4,383,372 $ 8,514,778 $ 728,711 $ (5,158,637 ) $ 8,468,224 Liabilities and Stockholders' Equity Current liabilities: Accounts payable $ — $ 2,673,704 $ 247,949 $ — $ 2,921,653 Accrued expenses 3,026 549,953 19,515 (134 ) 572,360 Other current liabilities — 43,130 289 (23 ) 43,396 Total current liabilities 3,026 3,266,787 267,753 (157 ) 3,537,409 Long-term debt 1,044,008 — — — 1,044,008 Deferred income taxes — 413,787 19,797 (4,390 ) 429,194 Other long-term liabilities — 224,741 2,085 — 226,826 Intercompany note payable — 1,048,636 — (1,048,636 ) — Due to intercompany, net 105,551 230,612 — (336,163 ) — Commitments and contingencies Stockholders' equity 3,230,787 3,330,215 439,076 (3,769,291 ) 3,230,787 $ 4,383,372 $ 8,514,778 $ 728,711 $ (5,158,637 ) $ 8,468,224 Condensed Consolidating Balance Sheets ( Unaudited ) As of December 31, 2016 (in thousands) Advance Auto Parts, Inc. Guarantor Subsidiaries Non-Guarantor Subsidiaries Eliminations Consolidated Assets Current assets: Cash and cash equivalents $ 22 $ 78,543 $ 56,635 $ (22 ) $ 135,178 Receivables, net — 619,229 22,023 — 641,252 Inventories — 4,126,465 199,403 — 4,325,868 Other current assets — 69,385 1,153 (72 ) 70,466 Total current assets 22 4,893,622 279,214 (94 ) 5,172,764 Property and equipment, net of accumulated depreciation 128 1,436,459 9,753 — 1,446,340 Goodwill — 943,359 47,518 — 990,877 Intangible assets, net — 595,596 45,307 — 640,903 Other assets, net 4,634 63,376 773 (4,634 ) 64,149 Investment in subsidiaries 3,008,856 375,420 — (3,384,276 ) — Intercompany note receivable 1,048,424 — — (1,048,424 ) — Due from intercompany, net — — 316,109 (316,109 ) — $ 4,062,064 $ 8,307,832 $ 698,674 $ (4,753,537 ) $ 8,315,033 Liabilities and Stockholders' Equity Current liabilities: Accounts payable $ — $ 2,813,937 $ 272,240 $ — $ 3,086,177 Accrued expenses 1,505 526,652 26,312 (72 ) 554,397 Other current liabilities — 32,508 2,986 (22 ) 35,472 Total current liabilities 1,505 3,373,097 301,538 (94 ) 3,676,046 Long-term debt 1,042,949 — — — 1,042,949 Deferred income taxes — 439,283 19,633 (4,634 ) 454,282 Other long-term liabilities — 223,481 2,083 — 225,564 Intercompany note payable — 1,048,424 — (1,048,424 ) — Due to intercompany, net 101,418 214,691 — (316,109 ) — Commitments and contingencies Stockholders' equity 2,916,192 3,008,856 375,420 (3,384,276 ) 2,916,192 $ 4,062,064 $ 8,307,832 $ 698,674 $ (4,753,537 ) $ 8,315,033 Condensed Consolidating Statements of Operations ( Unaudited ) For the Twelve Weeks ended October 7, 2017 (in thousands) Advance Auto Parts, Inc. Guarantor Subsidiaries Non-Guarantor Subsidiaries Eliminations Consolidated Net sales $ — $ 2,098,475 $ 122,495 $ (38,737 ) $ 2,182,233 Cost of sales, including purchasing and warehousing costs — 1,185,654 87,608 (38,737 ) 1,234,525 Gross profit — 912,821 34,887 — 947,708 Selling, general and administrative expenses 5,806 777,201 19,751 (11,619 ) 791,139 Operating (loss) income (5,806 ) 135,620 15,136 11,619 156,569 Other, net: Interest (expense) income (11,874 ) (1,401 ) (39 ) — (13,314 ) Other income (expense), net 17,832 (4,665 ) (803 ) (11,619 ) 745 Total other, net 5,958 (6,066 ) (842 ) (11,619 ) (12,569 ) Income before provision for income taxes 152 129,554 14,294 — 144,000 Provision for income taxes (136 ) 45,626 2,514 — 48,004 Income before equity in earnings of subsidiaries 288 83,928 11,780 — 95,996 Equity in earnings of subsidiaries 95,708 11,781 — (107,489 ) — Net income $ 95,996 $ 95,709 $ 11,780 $ (107,489 ) $ 95,996 Condensed Consolidating Statements of Operations ( Unaudited ) For the Twelve Weeks ended October 8, 2016 (in thousands) Advance Auto Parts, Inc. Guarantor Subsidiaries Non-Guarantor Subsidiaries Eliminations Consolidated Net sales $ — $ 2,174,483 $ 112,072 $ (37,700 ) $ 2,248,855 Cost of sales, including purchasing and warehousing costs — 1,219,636 78,714 (37,700 ) 1,260,650 Gross profit — 954,847 33,358 — 988,205 Selling, general and administrative expenses 6,665 778,643 20,807 (11,678 ) 794,437 Operating (loss) income (6,665 ) 176,204 12,551 11,678 193,768 Other, net: Interest (expense) income (11,932 ) (1,669 ) 20 — (13,581 ) Other income (expense), net 18,809 (4,791 ) (4,689 ) (11,678 ) (2,349 ) Total other, net 6,877 (6,460 ) (4,669 ) (11,678 ) (15,930 ) Income before provision for income taxes 212 169,744 7,882 — 177,838 Provision for income taxes 361 62,252 1,381 — 63,994 (Loss) income before equity in earnings of subsidiaries (149 ) 107,492 6,501 — 113,844 Equity in earnings of subsidiaries 113,993 6,501 — (120,494 ) — Net income $ 113,844 $ 113,993 $ 6,501 $ (120,494 ) $ 113,844 Condensed Consolidating Statements of Operations ( Unaudited ) For the Forty Weeks ended October 7, 2017 (in thousands) Advance Auto Parts, Inc. Guarantor Subsidiaries Non-Guarantor Subsidiaries Eliminations Consolidated Net sales $ — $ 7,075,603 $ 432,790 $ (171,595 ) $ 7,336,798 Cost of sales, including purchasing and warehousing costs — 3,987,575 309,338 (171,595 ) 4,125,318 Gross profit — 3,088,028 123,452 — 3,211,480 Selling, general and administrative expenses 25,973 2,678,822 63,017 (39,392 ) 2,728,420 Operating (loss) income (25,973 ) 409,206 60,435 39,392 483,060 Other, net: Interest (expense) income (40,240 ) (5,424 ) (1 ) — (45,665 ) Other income (expense), net 67,183 (17,430 ) (1,634 ) (39,392 ) 8,727 Total other, net 26,943 (22,854 ) (1,635 ) (39,392 ) (36,938 ) Income before provision for income taxes 970 386,352 58,800 — 446,122 (Benefit) provision for income taxes (1,752 ) 145,923 10,946 — 155,117 Income before equity in earnings of subsidiaries 2,722 240,429 47,854 — 291,005 Equity in earnings of subsidiaries 288,283 47,855 — (336,138 ) — Net income $ 291,005 $ 288,284 $ 47,854 $ (336,138 ) $ 291,005 Condensed Consolidating Statements of Operations ( Unaudited ) For the Forty Weeks ended October 8, 2016 (in thousands) Advance Auto Parts, Inc. Guarantor Subsidiaries Non-Guarantor Subsidiaries Eliminations Consolidated Net sales $ — $ 7,240,681 $ 432,170 $ (188,063 ) $ 7,484,788 Cost of sales, including purchasing and warehousing costs — 4,023,979 300,521 (188,063 ) 4,136,437 Gross profit — 3,216,702 131,649 — 3,348,351 Selling, general and administrative expenses 17,965 2,620,217 72,028 (43,310 ) 2,666,900 Operating (loss) income (17,965 ) 596,485 59,621 43,310 681,451 Other, net: Interest (expense) income (40,148 ) (6,457 ) 60 — (46,545 ) Other income (expense), net 58,524 (6,315 ) (1,881 ) (43,310 ) 7,018 Total other, net 18,376 (12,772 ) (1,821 ) (43,310 ) (39,527 ) Income before provision for income taxes 411 583,713 57,800 — 641,924 Provision for income taxes 1,008 231,664 11,995 — 244,667 (Loss) income before equity in earnings of subsidiaries (597 ) 352,049 45,805 — 397,257 Equity in earnings of subsidiaries 397,854 45,805 — (443,659 ) — Net income $ 397,257 $ 397,854 $ 45,805 $ (443,659 ) $ 397,257 Condensed Consolidating Statements of Comprehensive Income ( Unaudited ) For the Twelve Weeks ended October 7, 2017 (in thousands) Advance Auto Parts, Inc. Guarantor Subsidiaries Non-Guarantor Subsidiaries Eliminations Consolidated Net income $ 95,996 $ 95,709 $ 11,780 $ (107,489 ) $ 95,996 Other comprehensive income 2,162 2,162 2,225 (4,387 ) 2,162 Comprehensive income $ 98,158 $ 97,871 $ 14,005 $ (111,876 ) $ 98,158 Condensed Consolidating Statements of Comprehensive Income (Unaudited) For the Twelve Weeks ended October 8, 2016 (in thousands) Advance Auto Parts, Inc. Guarantor Subsidiaries Non-Guarantor Subsidiaries Eliminations Consolidated Net income $ 113,844 $ 113,993 $ 6,501 $ (120,494 ) $ 113,844 Other comprehensive loss (5,075 ) (5,075 ) (4,939 ) 10,014 (5,075 ) Comprehensive income $ 108,769 $ 108,918 $ 1,562 $ (110,480 ) $ 108,769 Condensed Consolidating Statements of Comprehensive Income ( Unaudited ) For the Forty Weeks ended October 7, 2017 (in thousands) Advance Auto Parts, Inc. Guarantor Subsidiaries Non-Guarantor Subsidiaries Eliminations Consolidated Net income $ 291,005 $ 288,284 $ 47,854 $ (336,138 ) $ 291,005 Other comprehensive income 15,198 15,198 15,409 (30,607 ) 15,198 Comprehensive income $ 306,203 $ 303,482 $ 63,263 $ (366,745 ) $ 306,203 Condensed Consolidating Statements of Comprehensive Income (Unaudited) For the Forty Weeks ended October 8, 2016 (in thousands) Advance Auto Parts, Inc. Guarantor Subsidiaries Non-Guarantor Subsidiaries Eliminations Consolidated Net income $ 397,257 $ 397,854 $ 45,805 $ (443,659 ) $ 397,257 Other comprehensive income 6,563 6,563 7,018 (13,581 ) 6,563 Comprehensive income $ 403,820 $ 404,417 $ 52,823 $ (457,240 ) $ 403,820 Condensed Consolidating Statements of Cash Flows (Unaudited) For the Forty Weeks ended October 7, 2017 (in thousands) Advance Auto Parts, Inc. Guarantor Subsidiaries Non-Guarantor Subsidiaries Eliminations Consolidated Net cash provided by (used in) operating activities $ — $ 406,032 $ (5,027 ) $ — $ 401,005 Cash flows from investing activities: Purchases of property and equipment — (159,769 ) (1,191 ) — (160,960 ) Proceeds from sales of property and equipment — 6,108 12 — 6,120 Other, net — 480 (460 ) — 20 Net cash used in investing activities — (153,181 ) (1,639 ) — (154,820 ) Cash flows from financing activities: (Decrease) increase in bank overdrafts — 7,374 (2,698 ) — 4,676 Borrowings under credit facilities — 534,400 — — 534,400 Payments on credit facilities — (534,400 ) — — (534,400 ) Dividends paid — (17,828 ) — — (17,828 ) Proceeds from the issuance of common stock — 3,142 — — 3,142 Tax withholdings related to the exercise of stock appreciation rights — (6,414 ) — — (6,414 ) Repurchase of common stock — (3,380 ) — — (3,380 ) Other, net 1 (2,095 ) — (1 ) (2,095 ) Net cash provided by (used in) financing activities 1 (19,201 ) (2,698 ) (1 ) (21,899 ) Effect of exchange rate changes on cash — — 3,838 — 3,838 Net increase (decrease) in cash and cash equivalents 1 233,650 (5,526 ) (1 ) 228,124 Cash and cash equivalents , beginning of period 22 78,543 56,635 (22 ) 135,178 Cash and cash equivalents , end of period $ 23 $ 312,193 $ 51,109 $ (23 ) $ 363,302 Condensed Consolidating Statements of Cash Flows (Unaudited) For the Forty Weeks ended October 8, 2016 (In thousands) Advance Auto Parts, Inc. Guarantor Subsidiaries Non-Guarantor Subsidiaries Eliminations Consolidated Net cash provided by operating activities $ 14 $ 415,649 $ 11,369 $ — $ 427,032 Cash flows from investing activities: Purchases of property and equipment — (202,382 ) (1,831 ) — (204,213 ) Proceeds from sales of property and equipment — 1,481 2 — 1,483 Other, net — (2,672 ) — — (2,672 ) Net cash used in investing activities — (203,573 ) (1,829 ) — (205,402 ) Cash flows from financing activities: Increase in bank overdrafts — 10,006 (1,227 ) (14 ) 8,765 Borrowings under credit facilities — 686,100 — — 686,100 Payments on credit facilities — (846,100 ) — — (846,100 ) Dividends paid — (17,734 ) — — (17,734 ) Proceeds from the issuance of common stock — 3,438 — — 3,438 Tax withholdings related to the exercise of stock appreciation rights — (15,764 ) — — (15,764 ) Repurchase of common stock — (12,300 ) — — (12,300 ) Other, net — (323 ) — — (323 ) Net cash used in financing activities — (192,677 ) (1,227 ) (14 ) (193,918 ) Effect of exchange rate changes on cash — — 1,000 — 1,000 Net increase in cash and cash equivalents 14 19,399 9,313 (14 ) 28,712 Cash and cash equivalents , beginning of period 8 63,458 27,324 (8 ) 90,782 Cash and cash equivalents , end of period $ 22 $ 82,857 $ 36,637 $ (22 ) $ 119,494</t>
  </si>
  <si>
    <t>Inventories (Tables)</t>
  </si>
  <si>
    <t>Schedule of Inventory, Current [Table Text Block]</t>
  </si>
  <si>
    <t>Inventory balances were as follows: (in thousands) October 7, December 31, 2016 Inventories at FIFO $ 4,006,968 $ 4,120,030 Adjustments to state inventories at LIFO 212,353 205,838 Inventories at LIFO $ 4,219,321 $ 4,325,868</t>
  </si>
  <si>
    <t>Exit Activities (Tables)</t>
  </si>
  <si>
    <t>Schedule of Restructuring Reserve by Type of Cost [Table Text Block]</t>
  </si>
  <si>
    <t>Total Exit Liabilities The Company’s total exit liabilities include liabilities recorded in connection with the consolidation of Carquest stores and restructuring activities described above, along with liabilities associated with facility closures that have occurred as part of our normal market evaluation process. Cash payments on the closed facility lease obligations are expected to be made through 2028 and the remaining severance payments are expected to be made in 2017. Of the Company’s total exit liabilities as of October 7, 2017 , $21.8 million is included in Other long-term liabilities and the remainder is included in Accrued expenses in the accompanying condensed consolidated balance sheets. A summary of the Company’s exit liabilities are presented in the following table: (in thousands) Closed Facility Lease Obligations Severance Total Balance, December 31, 2016 $ 44,265 $ 959 $ 45,224 Reserves established 5,098 7,715 12,813 Change in estimates 177 (156 ) 21 Cash payments (14,723 ) (5,739 ) (20,462 ) Balance, October 7, 2017 $ 34,817 $ 2,779 $ 37,596 Balance, January 2, 2016 $ 42,490 $ 6,255 $ 48,745 Reserves established 23,252 988 24,240 Change in estimates (3,073 ) (410 ) (3,483 ) Cash payments (18,404 ) (5,874 ) (24,278 ) Balance, December 31, 2016 $ 44,265 $ 959 $ 45,224</t>
  </si>
  <si>
    <t>Receivables, net (Tables)</t>
  </si>
  <si>
    <t>Schedule of Accounts Receivable [Table Text Block]</t>
  </si>
  <si>
    <t>Receivables consist of the following: (in thousands) October 7, December 31, 2016 Trade $ 444,561 $ 407,301 Vendor 244,322 239,770 Other 13,690 23,345 Total receivables 702,573 670,416 Less: Allowance for doubtful accounts (23,214 ) (29,164 ) Receivables, net $ 679,359 $ 641,252</t>
  </si>
  <si>
    <t>Long-term Debt and Fair Value of Financial Instruments (Tables)</t>
  </si>
  <si>
    <t>Schedule of Debt [Table Text Block]</t>
  </si>
  <si>
    <t>Long-term debt consists of the following: (in thousands) October 7, December 31, Total long-term debt $ 1,044,358 $ 1,043,255 Less: Current portion of long-term debt (included in Other current liabilities) (350 ) (306 ) Long-term debt, excluding current portion $ 1,044,008 $ 1,042,949 Fair value of long-term debt $ 1,129,000 $ 1,118,000</t>
  </si>
  <si>
    <t>Earnings per Share (Tables)</t>
  </si>
  <si>
    <t>Schedule of Earnings Per Share, Basic and Diluted [Table Text Block]</t>
  </si>
  <si>
    <t>The following table illustrates the computation of basic and diluted earnings per share: Twelve Weeks Ended Forty Weeks Ended (in thousands, except per share data) October 7, October 8, October 7, October 8, Numerator Net income $ 95,996 $ 113,844 $ 291,005 $ 397,257 Denominator Basic weighted average shares 73,866 73,638 73,827 73,524 Dilutive impact of share-based awards 240 222 270 323 Diluted weighted average shares 74,106 73,860 74,097 73,847 Basic earnings per share $ 1.30 $ 1.54 $ 3.94 $ 5.38 Diluted earnings per share $ 1.30 $ 1.53 $ 3.93 $ 5.36</t>
  </si>
  <si>
    <t>Warranty Liabilities (Tables)</t>
  </si>
  <si>
    <t>Schedule of Product Warranty Liability [Table Text Block]</t>
  </si>
  <si>
    <t>The following table presents changes in the Company’s warranty reserves, which are included in Accrued expenses in its condensed consolidated balance sheets. Forty Weeks Ended Fifty-Two Weeks Ended (in thousands) October 7, December 31, 2016 Warranty reserve, beginning of period $ 47,243 $ 44,479 Additions to warranty reserves 39,777 46,903 Reserves utilized (37,516 ) (44,139 ) Warranty reserve, end of period $ 49,504 $ 47,243</t>
  </si>
  <si>
    <t>Condensed Consolidating Financial Statements (Tables)</t>
  </si>
  <si>
    <t>Condensed Balance Sheet [Table Text Block]</t>
  </si>
  <si>
    <t>Condensed Consolidating Balance Sheets (Unaudited) As of October 7, 2017 (in thousands) Advance Auto Parts, Inc. Guarantor Subsidiaries Non-Guarantor Subsidiaries Eliminations Consolidated Assets Current assets: Cash and cash equivalents $ 23 $ 312,193 $ 51,109 $ (23 ) $ 363,302 Receivables, net — 635,964 43,395 — 679,359 Inventories — 4,030,391 188,930 — 4,219,321 Other current assets — 105,047 1,057 (134 ) 105,970 Total current assets 23 5,083,595 284,491 (157 ) 5,367,952 Property and equipment, net of accumulated depreciation 108 1,408,580 9,798 — 1,418,486 Goodwill — 943,358 51,050 — 994,408 Intangible assets, net — 561,921 46,599 — 608,520 Other assets, net 4,391 78,248 610 (4,391 ) 78,858 Investment in subsidiaries 3,330,214 439,076 — (3,769,290 ) — Intercompany note receivable 1,048,636 — — (1,048,636 ) — Due from intercompany, net — — 336,163 (336,163 ) — $ 4,383,372 $ 8,514,778 $ 728,711 $ (5,158,637 ) $ 8,468,224 Liabilities and Stockholders' Equity Current liabilities: Accounts payable $ — $ 2,673,704 $ 247,949 $ — $ 2,921,653 Accrued expenses 3,026 549,953 19,515 (134 ) 572,360 Other current liabilities — 43,130 289 (23 ) 43,396 Total current liabilities 3,026 3,266,787 267,753 (157 ) 3,537,409 Long-term debt 1,044,008 — — — 1,044,008 Deferred income taxes — 413,787 19,797 (4,390 ) 429,194 Other long-term liabilities — 224,741 2,085 — 226,826 Intercompany note payable — 1,048,636 — (1,048,636 ) — Due to intercompany, net 105,551 230,612 — (336,163 ) — Commitments and contingencies Stockholders' equity 3,230,787 3,330,215 439,076 (3,769,291 ) 3,230,787 $ 4,383,372 $ 8,514,778 $ 728,711 $ (5,158,637 ) $ 8,468,224 Condensed Consolidating Balance Sheets ( Unaudited ) As of December 31, 2016 (in thousands) Advance Auto Parts, Inc. Guarantor Subsidiaries Non-Guarantor Subsidiaries Eliminations Consolidated Assets Current assets: Cash and cash equivalents $ 22 $ 78,543 $ 56,635 $ (22 ) $ 135,178 Receivables, net — 619,229 22,023 — 641,252 Inventories — 4,126,465 199,403 — 4,325,868 Other current assets — 69,385 1,153 (72 ) 70,466 Total current assets 22 4,893,622 279,214 (94 ) 5,172,764 Property and equipment, net of accumulated depreciation 128 1,436,459 9,753 — 1,446,340 Goodwill — 943,359 47,518 — 990,877 Intangible assets, net — 595,596 45,307 — 640,903 Other assets, net 4,634 63,376 773 (4,634 ) 64,149 Investment in subsidiaries 3,008,856 375,420 — (3,384,276 ) — Intercompany note receivable 1,048,424 — — (1,048,424 ) — Due from intercompany, net — — 316,109 (316,109 ) — $ 4,062,064 $ 8,307,832 $ 698,674 $ (4,753,537 ) $ 8,315,033 Liabilities and Stockholders' Equity Current liabilities: Accounts payable $ — $ 2,813,937 $ 272,240 $ — $ 3,086,177 Accrued expenses 1,505 526,652 26,312 (72 ) 554,397 Other current liabilities — 32,508 2,986 (22 ) 35,472 Total current liabilities 1,505 3,373,097 301,538 (94 ) 3,676,046 Long-term debt 1,042,949 — — — 1,042,949 Deferred income taxes — 439,283 19,633 (4,634 ) 454,282 Other long-term liabilities — 223,481 2,083 — 225,564 Intercompany note payable — 1,048,424 — (1,048,424 ) — Due to intercompany, net 101,418 214,691 — (316,109 ) — Commitments and contingencies Stockholders' equity 2,916,192 3,008,856 375,420 (3,384,276 ) 2,916,192 $ 4,062,064 $ 8,307,832 $ 698,674 $ (4,753,537 ) $ 8,315,033</t>
  </si>
  <si>
    <t>Condensed Income Statement [Table Text Block]</t>
  </si>
  <si>
    <t>Condensed Consolidating Statements of Operations ( Unaudited ) For the Twelve Weeks ended October 7, 2017 (in thousands) Advance Auto Parts, Inc. Guarantor Subsidiaries Non-Guarantor Subsidiaries Eliminations Consolidated Net sales $ — $ 2,098,475 $ 122,495 $ (38,737 ) $ 2,182,233 Cost of sales, including purchasing and warehousing costs — 1,185,654 87,608 (38,737 ) 1,234,525 Gross profit — 912,821 34,887 — 947,708 Selling, general and administrative expenses 5,806 777,201 19,751 (11,619 ) 791,139 Operating (loss) income (5,806 ) 135,620 15,136 11,619 156,569 Other, net: Interest (expense) income (11,874 ) (1,401 ) (39 ) — (13,314 ) Other income (expense), net 17,832 (4,665 ) (803 ) (11,619 ) 745 Total other, net 5,958 (6,066 ) (842 ) (11,619 ) (12,569 ) Income before provision for income taxes 152 129,554 14,294 — 144,000 Provision for income taxes (136 ) 45,626 2,514 — 48,004 Income before equity in earnings of subsidiaries 288 83,928 11,780 — 95,996 Equity in earnings of subsidiaries 95,708 11,781 — (107,489 ) — Net income $ 95,996 $ 95,709 $ 11,780 $ (107,489 ) $ 95,996 Condensed Consolidating Statements of Operations ( Unaudited ) For the Twelve Weeks ended October 8, 2016 (in thousands) Advance Auto Parts, Inc. Guarantor Subsidiaries Non-Guarantor Subsidiaries Eliminations Consolidated Net sales $ — $ 2,174,483 $ 112,072 $ (37,700 ) $ 2,248,855 Cost of sales, including purchasing and warehousing costs — 1,219,636 78,714 (37,700 ) 1,260,650 Gross profit — 954,847 33,358 — 988,205 Selling, general and administrative expenses 6,665 778,643 20,807 (11,678 ) 794,437 Operating (loss) income (6,665 ) 176,204 12,551 11,678 193,768 Other, net: Interest (expense) income (11,932 ) (1,669 ) 20 — (13,581 ) Other income (expense), net 18,809 (4,791 ) (4,689 ) (11,678 ) (2,349 ) Total other, net 6,877 (6,460 ) (4,669 ) (11,678 ) (15,930 ) Income before provision for income taxes 212 169,744 7,882 — 177,838 Provision for income taxes 361 62,252 1,381 — 63,994 (Loss) income before equity in earnings of subsidiaries (149 ) 107,492 6,501 — 113,844 Equity in earnings of subsidiaries 113,993 6,501 — (120,494 ) — Net income $ 113,844 $ 113,993 $ 6,501 $ (120,494 ) $ 113,844 Condensed Consolidating Statements of Operations ( Unaudited ) For the Forty Weeks ended October 7, 2017 (in thousands) Advance Auto Parts, Inc. Guarantor Subsidiaries Non-Guarantor Subsidiaries Eliminations Consolidated Net sales $ — $ 7,075,603 $ 432,790 $ (171,595 ) $ 7,336,798 Cost of sales, including purchasing and warehousing costs — 3,987,575 309,338 (171,595 ) 4,125,318 Gross profit — 3,088,028 123,452 — 3,211,480 Selling, general and administrative expenses 25,973 2,678,822 63,017 (39,392 ) 2,728,420 Operating (loss) income (25,973 ) 409,206 60,435 39,392 483,060 Other, net: Interest (expense) income (40,240 ) (5,424 ) (1 ) — (45,665 ) Other income (expense), net 67,183 (17,430 ) (1,634 ) (39,392 ) 8,727 Total other, net 26,943 (22,854 ) (1,635 ) (39,392 ) (36,938 ) Income before provision for income taxes 970 386,352 58,800 — 446,122 (Benefit) provision for income taxes (1,752 ) 145,923 10,946 — 155,117 Income before equity in earnings of subsidiaries 2,722 240,429 47,854 — 291,005 Equity in earnings of subsidiaries 288,283 47,855 — (336,138 ) — Net income $ 291,005 $ 288,284 $ 47,854 $ (336,138 ) $ 291,005 Condensed Consolidating Statements of Operations ( Unaudited ) For the Forty Weeks ended October 8, 2016 (in thousands) Advance Auto Parts, Inc. Guarantor Subsidiaries Non-Guarantor Subsidiaries Eliminations Consolidated Net sales $ — $ 7,240,681 $ 432,170 $ (188,063 ) $ 7,484,788 Cost of sales, including purchasing and warehousing costs — 4,023,979 300,521 (188,063 ) 4,136,437 Gross profit — 3,216,702 131,649 — 3,348,351 Selling, general and administrative expenses 17,965 2,620,217 72,028 (43,310 ) 2,666,900 Operating (loss) income (17,965 ) 596,485 59,621 43,310 681,451 Other, net: Interest (expense) income (40,148 ) (6,457 ) 60 — (46,545 ) Other income (expense), net 58,524 (6,315 ) (1,881 ) (43,310 ) 7,018 Total other, net 18,376 (12,772 ) (1,821 ) (43,310 ) (39,527 ) Income before provision for income taxes 411 583,713 57,800 — 641,924 Provision for income taxes 1,008 231,664 11,995 — 244,667 (Loss) income before equity in earnings of subsidiaries (597 ) 352,049 45,805 — 397,257 Equity in earnings of subsidiaries 397,854 45,805 — (443,659 ) — Net income $ 397,257 $ 397,854 $ 45,805 $ (443,659 ) $ 397,257</t>
  </si>
  <si>
    <t>Condensed Comprehensive Income [Table Text Block]</t>
  </si>
  <si>
    <t>Condensed Consolidating Statements of Comprehensive Income ( Unaudited ) For the Twelve Weeks ended October 7, 2017 (in thousands) Advance Auto Parts, Inc. Guarantor Subsidiaries Non-Guarantor Subsidiaries Eliminations Consolidated Net income $ 95,996 $ 95,709 $ 11,780 $ (107,489 ) $ 95,996 Other comprehensive income 2,162 2,162 2,225 (4,387 ) 2,162 Comprehensive income $ 98,158 $ 97,871 $ 14,005 $ (111,876 ) $ 98,158 Condensed Consolidating Statements of Comprehensive Income (Unaudited) For the Twelve Weeks ended October 8, 2016 (in thousands) Advance Auto Parts, Inc. Guarantor Subsidiaries Non-Guarantor Subsidiaries Eliminations Consolidated Net income $ 113,844 $ 113,993 $ 6,501 $ (120,494 ) $ 113,844 Other comprehensive loss (5,075 ) (5,075 ) (4,939 ) 10,014 (5,075 ) Comprehensive income $ 108,769 $ 108,918 $ 1,562 $ (110,480 ) $ 108,769 Condensed Consolidating Statements of Comprehensive Income ( Unaudited ) For the Forty Weeks ended October 7, 2017 (in thousands) Advance Auto Parts, Inc. Guarantor Subsidiaries Non-Guarantor Subsidiaries Eliminations Consolidated Net income $ 291,005 $ 288,284 $ 47,854 $ (336,138 ) $ 291,005 Other comprehensive income 15,198 15,198 15,409 (30,607 ) 15,198 Comprehensive income $ 306,203 $ 303,482 $ 63,263 $ (366,745 ) $ 306,203 Condensed Consolidating Statements of Comprehensive Income (Unaudited) For the Forty Weeks ended October 8, 2016 (in thousands) Advance Auto Parts, Inc. Guarantor Subsidiaries Non-Guarantor Subsidiaries Eliminations Consolidated Net income $ 397,257 $ 397,854 $ 45,805 $ (443,659 ) $ 397,257 Other comprehensive income 6,563 6,563 7,018 (13,581 ) 6,563 Comprehensive income $ 403,820 $ 404,417 $ 52,823 $ (457,240 ) $ 403,820</t>
  </si>
  <si>
    <t>Condensed Cash Flow Statement [Table Text Block]</t>
  </si>
  <si>
    <t>Condensed Consolidating Statements of Cash Flows (Unaudited) For the Forty Weeks ended October 7, 2017 (in thousands) Advance Auto Parts, Inc. Guarantor Subsidiaries Non-Guarantor Subsidiaries Eliminations Consolidated Net cash provided by (used in) operating activities $ — $ 406,032 $ (5,027 ) $ — $ 401,005 Cash flows from investing activities: Purchases of property and equipment — (159,769 ) (1,191 ) — (160,960 ) Proceeds from sales of property and equipment — 6,108 12 — 6,120 Other, net — 480 (460 ) — 20 Net cash used in investing activities — (153,181 ) (1,639 ) — (154,820 ) Cash flows from financing activities: (Decrease) increase in bank overdrafts — 7,374 (2,698 ) — 4,676 Borrowings under credit facilities — 534,400 — — 534,400 Payments on credit facilities — (534,400 ) — — (534,400 ) Dividends paid — (17,828 ) — — (17,828 ) Proceeds from the issuance of common stock — 3,142 — — 3,142 Tax withholdings related to the exercise of stock appreciation rights — (6,414 ) — — (6,414 ) Repurchase of common stock — (3,380 ) — — (3,380 ) Other, net 1 (2,095 ) — (1 ) (2,095 ) Net cash provided by (used in) financing activities 1 (19,201 ) (2,698 ) (1 ) (21,899 ) Effect of exchange rate changes on cash — — 3,838 — 3,838 Net increase (decrease) in cash and cash equivalents 1 233,650 (5,526 ) (1 ) 228,124 Cash and cash equivalents , beginning of period 22 78,543 56,635 (22 ) 135,178 Cash and cash equivalents , end of period $ 23 $ 312,193 $ 51,109 $ (23 ) $ 363,302 Condensed Consolidating Statements of Cash Flows (Unaudited) For the Forty Weeks ended October 8, 2016 (In thousands) Advance Auto Parts, Inc. Guarantor Subsidiaries Non-Guarantor Subsidiaries Eliminations Consolidated Net cash provided by operating activities $ 14 $ 415,649 $ 11,369 $ — $ 427,032 Cash flows from investing activities: Purchases of property and equipment — (202,382 ) (1,831 ) — (204,213 ) Proceeds from sales of property and equipment — 1,481 2 — 1,483 Other, net — (2,672 ) — — (2,672 ) Net cash used in investing activities — (203,573 ) (1,829 ) — (205,402 ) Cash flows from financing activities: Increase in bank overdrafts — 10,006 (1,227 ) (14 ) 8,765 Borrowings under credit facilities — 686,100 — — 686,100 Payments on credit facilities — (846,100 ) — — (846,100 ) Dividends paid — (17,734 ) — — (17,734 ) Proceeds from the issuance of common stock — 3,438 — — 3,438 Tax withholdings related to the exercise of stock appreciation rights — (15,764 ) — — (15,764 ) Repurchase of common stock — (12,300 ) — — (12,300 ) Other, net — (323 ) — — (323 ) Net cash used in financing activities — (192,677 ) (1,227 ) (14 ) (193,918 ) Effect of exchange rate changes on cash — — 1,000 — 1,000 Net increase in cash and cash equivalents 14 19,399 9,313 (14 ) 28,712 Cash and cash equivalents , beginning of period 8 63,458 27,324 (8 ) 90,782 Cash and cash equivalents , end of period $ 22 $ 82,857 $ 36,637 $ (22 ) $ 119,494</t>
  </si>
  <si>
    <t>Description of Business and Basis of Presentation (Details) $ in Thousands</t>
  </si>
  <si>
    <t>Oct. 07, 2017segmentstore</t>
  </si>
  <si>
    <t>Oct. 07, 2017USD ($)store</t>
  </si>
  <si>
    <t>Oct. 08, 2016USD ($)segment</t>
  </si>
  <si>
    <t>Basis of Presentation [Line Items]</t>
  </si>
  <si>
    <t>Number of Operating Segments | segment</t>
  </si>
  <si>
    <t>Cumulative Effect on Retained Earnings, Net of Tax | $</t>
  </si>
  <si>
    <t>Excess Tax Benefit from Share-based Compensation | $</t>
  </si>
  <si>
    <t>Stores [Member]</t>
  </si>
  <si>
    <t>Number of Stores</t>
  </si>
  <si>
    <t>Branches [Member]</t>
  </si>
  <si>
    <t>Independently-owned Carquest store locations [Member]</t>
  </si>
  <si>
    <t>Inventories (Details) - USD ($) $ in Thousands</t>
  </si>
  <si>
    <t>Inventory [Line Items]</t>
  </si>
  <si>
    <t>Percentage of LIFO Inventory</t>
  </si>
  <si>
    <t>88.00%</t>
  </si>
  <si>
    <t>89.00%</t>
  </si>
  <si>
    <t>Inventory, LIFO Reserve, Effect on Income, Net</t>
  </si>
  <si>
    <t>Inventories at FIFO</t>
  </si>
  <si>
    <t>Adjustments to state inventories at LIFO</t>
  </si>
  <si>
    <t>Inventories at LIFO</t>
  </si>
  <si>
    <t>Exit Activities (Details) $ in Thousands</t>
  </si>
  <si>
    <t>12 Months Ended</t>
  </si>
  <si>
    <t>Oct. 08, 2016USD ($)</t>
  </si>
  <si>
    <t>Dec. 31, 2016USD ($)</t>
  </si>
  <si>
    <t>Restructuring Reserve [Roll Forward]</t>
  </si>
  <si>
    <t>Restructuring Reserve, beginning of period</t>
  </si>
  <si>
    <t>Change in estimates</t>
  </si>
  <si>
    <t>Cash payments</t>
  </si>
  <si>
    <t>Restructuring Reserve, end of period</t>
  </si>
  <si>
    <t>Restructuring Charges</t>
  </si>
  <si>
    <t>Carquest consolidations completed to date [Member]</t>
  </si>
  <si>
    <t>Restructuring Cost and Reserve [Line Items]</t>
  </si>
  <si>
    <t>Number of Stores | store</t>
  </si>
  <si>
    <t>Carquest consolidations completed during the current year [Member]</t>
  </si>
  <si>
    <t>Carquest conversions completed to date [Member]</t>
  </si>
  <si>
    <t>Carquest consolidations completed during the current quarter [Member]</t>
  </si>
  <si>
    <t>Carquest conversions completed this fiscal quarter [Member]</t>
  </si>
  <si>
    <t>Carquest conversions completed this fiscal year [Member]</t>
  </si>
  <si>
    <t>GPI stores remaining to be consolidated [Member]</t>
  </si>
  <si>
    <t>Closed Facility Lease Obligations [Member]</t>
  </si>
  <si>
    <t>Closed Facility Lease Obligations [Member] | Carquest consolidations completed during the current year [Member]</t>
  </si>
  <si>
    <t>Restructuring and Related Cost, Incurred Cost</t>
  </si>
  <si>
    <t>Severance [Member]</t>
  </si>
  <si>
    <t>Severance [Member] | Field and support center restructuring [Member]</t>
  </si>
  <si>
    <t>Other Noncurrent Liabilities [Member]</t>
  </si>
  <si>
    <t>Intangible Asset (Details) - USD ($) $ in Millions</t>
  </si>
  <si>
    <t>Acquired Finite-Lived Intangible Assets [Line Items]</t>
  </si>
  <si>
    <t>Amortization Expense</t>
  </si>
  <si>
    <t>Receivables, net (Details) - USD ($) $ in Thousands</t>
  </si>
  <si>
    <t>Accounts, Notes, Loans and Financing Receivable [Line Items]</t>
  </si>
  <si>
    <t>Total receivables</t>
  </si>
  <si>
    <t>Less: Allowance for doubtful accounts</t>
  </si>
  <si>
    <t>Trade Accounts Receivable [Member]</t>
  </si>
  <si>
    <t>Accounts Receivable, Vendor [Member]</t>
  </si>
  <si>
    <t>Accounts Receivable, Other [Member]</t>
  </si>
  <si>
    <t>Long-term Debt and Fair Value of Financial Instruments (Details) - USD ($) $ in Thousands</t>
  </si>
  <si>
    <t>Jan. 31, 2017</t>
  </si>
  <si>
    <t>Debt Instrument [Line Items]</t>
  </si>
  <si>
    <t>Total long-term debt</t>
  </si>
  <si>
    <t>Less: Current portion of long-term debt (included in Other current liabilities)</t>
  </si>
  <si>
    <t>Long-term debt, excluding current portion</t>
  </si>
  <si>
    <t>Letters of Credit Outstanding, Amount</t>
  </si>
  <si>
    <t>Line of Credit Facility, Remaining Borrowing Capacity</t>
  </si>
  <si>
    <t>Line of Credit Facility, Commitment Fee Percentage</t>
  </si>
  <si>
    <t>0.15%</t>
  </si>
  <si>
    <t>Guarantor Obligations, Maximum Exposure</t>
  </si>
  <si>
    <t>Guarantor Obligation, Collateral Amount</t>
  </si>
  <si>
    <t>Revolving Credit Facility [Member]</t>
  </si>
  <si>
    <t>Line of Credit Facility, Maximum Borrowing Capacity</t>
  </si>
  <si>
    <t>line of credit facility increase increment limit</t>
  </si>
  <si>
    <t>Revolving Credit Facility [Member] | London Interbank Offered Rate (LIBOR) [Member]</t>
  </si>
  <si>
    <t>Debt Instrument, Basis Spread on Variable Rate</t>
  </si>
  <si>
    <t>1.10%</t>
  </si>
  <si>
    <t>Revolving Credit Facility [Member] | London Interbank Offered Rate (LIBOR) [Member] | Maximum [Member]</t>
  </si>
  <si>
    <t>Debt Instrument, Interest Rate During Period</t>
  </si>
  <si>
    <t>1.85%</t>
  </si>
  <si>
    <t>Revolving Credit Facility [Member] | London Interbank Offered Rate (LIBOR) [Member] | Minimum [Member]</t>
  </si>
  <si>
    <t>1.00%</t>
  </si>
  <si>
    <t>Revolving Credit Facility [Member] | Base Rate [Member]</t>
  </si>
  <si>
    <t>0.10%</t>
  </si>
  <si>
    <t>Revolving Credit Facility [Member] | Base Rate [Member] | Maximum [Member]</t>
  </si>
  <si>
    <t>0.85%</t>
  </si>
  <si>
    <t>Revolving Credit Facility [Member] | Base Rate [Member] | Minimum [Member]</t>
  </si>
  <si>
    <t>0.00%</t>
  </si>
  <si>
    <t>Revolving Credit Facility [Member] | letters of credit sublimit [Member]</t>
  </si>
  <si>
    <t>Fair Value, Inputs, Level 2 [Member]</t>
  </si>
  <si>
    <t>Fair value of long-term debt</t>
  </si>
  <si>
    <t>Earnings per Share (Details) - USD ($) $ / shares in Units, shares in Thousands, $ in Thousands</t>
  </si>
  <si>
    <t>Earnings Per Share, Diluted, by Common Class, Including Two Class Method [Line Items]</t>
  </si>
  <si>
    <t>Basic weighted average shares</t>
  </si>
  <si>
    <t>Dilutive impact of share-based awards</t>
  </si>
  <si>
    <t>Diluted weighted average shares</t>
  </si>
  <si>
    <t>Antidilutive Securities Excluded from Computation of Earnings Per Share, Amount</t>
  </si>
  <si>
    <t>Share-Based Compensation (Details) - USD ($) $ / shares in Units, shares in Thousands, $ in Thousands</t>
  </si>
  <si>
    <t>Share-based Compensation Arrangement by Share-based Payment Award [Line Items]</t>
  </si>
  <si>
    <t>Share-based Compensation</t>
  </si>
  <si>
    <t>Share-based Compensation, Tax Benefit from Compensation Expense</t>
  </si>
  <si>
    <t>Share-based Compensation, Cost Not yet Recognized</t>
  </si>
  <si>
    <t>Share-based Compensation, Cost Not yet Recognized, Period for Recognition</t>
  </si>
  <si>
    <t>1 year 8 months 1 day</t>
  </si>
  <si>
    <t>Performance Shares [Member]</t>
  </si>
  <si>
    <t>Grants in Period</t>
  </si>
  <si>
    <t>Weighted Average Grant Date Fair Value</t>
  </si>
  <si>
    <t>Market Based Shares [Member]</t>
  </si>
  <si>
    <t>Restricted Stock Units (RSUs) [Member]</t>
  </si>
  <si>
    <t>Warranty Liabilities (Details) - USD ($) $ in Thousands</t>
  </si>
  <si>
    <t>Movement in Standard Product Warranty Accrual [Roll Forward]</t>
  </si>
  <si>
    <t>Warranty reserve, beginning of period</t>
  </si>
  <si>
    <t>Additions to warranty reserves</t>
  </si>
  <si>
    <t>Reserves utilized</t>
  </si>
  <si>
    <t>Warranty reserve, end of period</t>
  </si>
  <si>
    <t>Condensed Consolidating Balance Sheet (Details) - USD ($) $ in Thousands</t>
  </si>
  <si>
    <t>Jan. 02, 2016</t>
  </si>
  <si>
    <t>Condensed Balance Sheet Statements, Captions [Line Items]</t>
  </si>
  <si>
    <t>Property and equipment, net of accumulated depreciation</t>
  </si>
  <si>
    <t>Investment in subsidiaries</t>
  </si>
  <si>
    <t>Intercompany note receivable</t>
  </si>
  <si>
    <t>Due from intercompany, net</t>
  </si>
  <si>
    <t>Intercompany note payable</t>
  </si>
  <si>
    <t>Due to intercompany, net</t>
  </si>
  <si>
    <t>Commitments and contingencies</t>
  </si>
  <si>
    <t>Total stockholders' equity</t>
  </si>
  <si>
    <t>Parent Company [Member]</t>
  </si>
  <si>
    <t>Guarantor Subsidiaries [Member]</t>
  </si>
  <si>
    <t>Non-Guarantor Subsidiaries [Member]</t>
  </si>
  <si>
    <t>Consolidation, Eliminations [Member]</t>
  </si>
  <si>
    <t>Condensed Consolidated Income Statement (Details) - USD ($) $ in Thousands</t>
  </si>
  <si>
    <t>Condensed Income Statements, Captions [Line Items]</t>
  </si>
  <si>
    <t>Operating income (loss)</t>
  </si>
  <si>
    <t>Interest (expense) income</t>
  </si>
  <si>
    <t>Income (loss) before equity in earnings of subsidiaries</t>
  </si>
  <si>
    <t>Equity in earnings of subsidiaries</t>
  </si>
  <si>
    <t>Condensed Consolidating Comprehensive Income Statement (Details) - USD ($) $ in Thousands</t>
  </si>
  <si>
    <t>Condensed Consolidating Comprehensive Income Statement [Line Items]</t>
  </si>
  <si>
    <t>Changes in net unrecognized other postretirement benefit costs, net of tax</t>
  </si>
  <si>
    <t>Condensed Consolidating Statement of Cash Flows (Details) - USD ($) $ in Thousands</t>
  </si>
  <si>
    <t>Condensed Cash Flow Statements, Captions [Line Items]</t>
  </si>
  <si>
    <t>Net cash provided by (used in) operating activities</t>
  </si>
  <si>
    <t>Net cash provided by (used in) investing activities</t>
  </si>
  <si>
    <t>Net cash provided by (used in) financing activities</t>
  </si>
  <si>
    <t>Increase (decrease) in bank overdrafts</t>
  </si>
  <si>
    <t>Net cash (used in) provided by financing activities</t>
  </si>
  <si>
    <t>Net increase (decrease) in cash and cash equival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4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73898043</v>
      </c>
    </row>
    <row r="14" spans="1:4">
      <c r="A14" s="4" t="s">
        <v>23</v>
      </c>
      <c r="B14" s="4" t="s">
        <v>24</v>
      </c>
    </row>
    <row r="15" spans="1:4">
      <c r="A15" s="4" t="s">
        <v>25</v>
      </c>
      <c r="B15" s="4" t="s">
        <v>26</v>
      </c>
    </row>
    <row r="16" spans="1:4">
      <c r="A16" s="4" t="s">
        <v>27</v>
      </c>
      <c r="B16" s="4" t="s">
        <v>26</v>
      </c>
    </row>
    <row r="17" spans="1:4">
      <c r="A17" s="4" t="s">
        <v>28</v>
      </c>
      <c r="D17" s="7" t="n">
        <v>11647903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38</v>
      </c>
    </row>
    <row r="4" spans="1:2">
      <c r="A4" s="4" t="s">
        <v>33</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3302</v>
      </c>
      <c r="C3" s="7" t="n">
        <v>135178</v>
      </c>
    </row>
    <row r="4" spans="1:3">
      <c r="A4" s="4" t="s">
        <v>33</v>
      </c>
      <c r="B4" s="5" t="n">
        <v>679359</v>
      </c>
      <c r="C4" s="5" t="n">
        <v>641252</v>
      </c>
    </row>
    <row r="5" spans="1:3">
      <c r="A5" s="4" t="s">
        <v>34</v>
      </c>
      <c r="B5" s="5" t="n">
        <v>4219321</v>
      </c>
      <c r="C5" s="5" t="n">
        <v>4325868</v>
      </c>
    </row>
    <row r="6" spans="1:3">
      <c r="A6" s="4" t="s">
        <v>35</v>
      </c>
      <c r="B6" s="5" t="n">
        <v>105970</v>
      </c>
      <c r="C6" s="5" t="n">
        <v>70466</v>
      </c>
    </row>
    <row r="7" spans="1:3">
      <c r="A7" s="4" t="s">
        <v>36</v>
      </c>
      <c r="B7" s="5" t="n">
        <v>5367952</v>
      </c>
      <c r="C7" s="5" t="n">
        <v>5172764</v>
      </c>
    </row>
    <row r="8" spans="1:3">
      <c r="A8" s="4" t="s">
        <v>37</v>
      </c>
      <c r="B8" s="5" t="n">
        <v>1418486</v>
      </c>
      <c r="C8" s="5" t="n">
        <v>1446340</v>
      </c>
    </row>
    <row r="9" spans="1:3">
      <c r="A9" s="4" t="s">
        <v>38</v>
      </c>
      <c r="B9" s="5" t="n">
        <v>994408</v>
      </c>
      <c r="C9" s="5" t="n">
        <v>990877</v>
      </c>
    </row>
    <row r="10" spans="1:3">
      <c r="A10" s="4" t="s">
        <v>39</v>
      </c>
      <c r="B10" s="5" t="n">
        <v>608520</v>
      </c>
      <c r="C10" s="5" t="n">
        <v>640903</v>
      </c>
    </row>
    <row r="11" spans="1:3">
      <c r="A11" s="4" t="s">
        <v>40</v>
      </c>
      <c r="B11" s="5" t="n">
        <v>78858</v>
      </c>
      <c r="C11" s="5" t="n">
        <v>64149</v>
      </c>
    </row>
    <row r="12" spans="1:3">
      <c r="A12" s="4" t="s">
        <v>41</v>
      </c>
      <c r="B12" s="5" t="n">
        <v>8468224</v>
      </c>
      <c r="C12" s="5" t="n">
        <v>8315033</v>
      </c>
    </row>
    <row r="13" spans="1:3">
      <c r="A13" s="3" t="s">
        <v>42</v>
      </c>
    </row>
    <row r="14" spans="1:3">
      <c r="A14" s="4" t="s">
        <v>43</v>
      </c>
      <c r="B14" s="5" t="n">
        <v>2921653</v>
      </c>
      <c r="C14" s="5" t="n">
        <v>3086177</v>
      </c>
    </row>
    <row r="15" spans="1:3">
      <c r="A15" s="4" t="s">
        <v>44</v>
      </c>
      <c r="B15" s="5" t="n">
        <v>572360</v>
      </c>
      <c r="C15" s="5" t="n">
        <v>554397</v>
      </c>
    </row>
    <row r="16" spans="1:3">
      <c r="A16" s="4" t="s">
        <v>45</v>
      </c>
      <c r="B16" s="5" t="n">
        <v>43396</v>
      </c>
      <c r="C16" s="5" t="n">
        <v>35472</v>
      </c>
    </row>
    <row r="17" spans="1:3">
      <c r="A17" s="4" t="s">
        <v>46</v>
      </c>
      <c r="B17" s="5" t="n">
        <v>3537409</v>
      </c>
      <c r="C17" s="5" t="n">
        <v>3676046</v>
      </c>
    </row>
    <row r="18" spans="1:3">
      <c r="A18" s="4" t="s">
        <v>47</v>
      </c>
      <c r="B18" s="5" t="n">
        <v>1044008</v>
      </c>
      <c r="C18" s="5" t="n">
        <v>1042949</v>
      </c>
    </row>
    <row r="19" spans="1:3">
      <c r="A19" s="4" t="s">
        <v>48</v>
      </c>
      <c r="B19" s="5" t="n">
        <v>429194</v>
      </c>
      <c r="C19" s="5" t="n">
        <v>454282</v>
      </c>
    </row>
    <row r="20" spans="1:3">
      <c r="A20" s="4" t="s">
        <v>49</v>
      </c>
      <c r="B20" s="5" t="n">
        <v>226826</v>
      </c>
      <c r="C20" s="5" t="n">
        <v>225564</v>
      </c>
    </row>
    <row r="21" spans="1:3">
      <c r="A21" s="4" t="s">
        <v>50</v>
      </c>
      <c r="B21" s="4" t="s">
        <v>51</v>
      </c>
      <c r="C21" s="4" t="s">
        <v>51</v>
      </c>
    </row>
    <row r="22" spans="1:3">
      <c r="A22" s="3" t="s">
        <v>52</v>
      </c>
    </row>
    <row r="23" spans="1:3">
      <c r="A23" s="4" t="s">
        <v>53</v>
      </c>
      <c r="B23" s="5" t="n">
        <v>0</v>
      </c>
      <c r="C23" s="5" t="n">
        <v>0</v>
      </c>
    </row>
    <row r="24" spans="1:3">
      <c r="A24" s="4" t="s">
        <v>54</v>
      </c>
      <c r="B24" s="5" t="n">
        <v>8</v>
      </c>
      <c r="C24" s="5" t="n">
        <v>8</v>
      </c>
    </row>
    <row r="25" spans="1:3">
      <c r="A25" s="4" t="s">
        <v>55</v>
      </c>
      <c r="B25" s="5" t="n">
        <v>656718</v>
      </c>
      <c r="C25" s="5" t="n">
        <v>631052</v>
      </c>
    </row>
    <row r="26" spans="1:3">
      <c r="A26" s="4" t="s">
        <v>56</v>
      </c>
      <c r="B26" s="5" t="n">
        <v>-141482</v>
      </c>
      <c r="C26" s="5" t="n">
        <v>-138102</v>
      </c>
    </row>
    <row r="27" spans="1:3">
      <c r="A27" s="4" t="s">
        <v>57</v>
      </c>
      <c r="B27" s="5" t="n">
        <v>-24503</v>
      </c>
      <c r="C27" s="5" t="n">
        <v>-39701</v>
      </c>
    </row>
    <row r="28" spans="1:3">
      <c r="A28" s="4" t="s">
        <v>58</v>
      </c>
      <c r="B28" s="5" t="n">
        <v>2740046</v>
      </c>
      <c r="C28" s="5" t="n">
        <v>2462935</v>
      </c>
    </row>
    <row r="29" spans="1:3">
      <c r="A29" s="4" t="s">
        <v>59</v>
      </c>
      <c r="B29" s="5" t="n">
        <v>3230787</v>
      </c>
      <c r="C29" s="5" t="n">
        <v>2916192</v>
      </c>
    </row>
    <row r="30" spans="1:3">
      <c r="A30" s="4" t="s">
        <v>60</v>
      </c>
      <c r="B30" s="7" t="n">
        <v>8468224</v>
      </c>
      <c r="C30" s="7" t="n">
        <v>8315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51</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54</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8"/>
  </cols>
  <sheetData>
    <row r="1" spans="1:4">
      <c r="A1" s="1" t="s">
        <v>183</v>
      </c>
      <c r="B1" s="2" t="s">
        <v>67</v>
      </c>
      <c r="C1" s="2" t="s">
        <v>1</v>
      </c>
    </row>
    <row r="2" spans="1:4">
      <c r="B2" s="2" t="s">
        <v>184</v>
      </c>
      <c r="C2" s="2" t="s">
        <v>185</v>
      </c>
      <c r="D2" s="2" t="s">
        <v>186</v>
      </c>
    </row>
    <row r="3" spans="1:4">
      <c r="A3" s="3" t="s">
        <v>187</v>
      </c>
    </row>
    <row r="4" spans="1:4">
      <c r="A4" s="4" t="s">
        <v>188</v>
      </c>
      <c r="B4" s="5" t="n">
        <v>5</v>
      </c>
      <c r="D4" s="5" t="n">
        <v>4</v>
      </c>
    </row>
    <row r="5" spans="1:4">
      <c r="A5" s="4" t="s">
        <v>189</v>
      </c>
      <c r="C5" s="7" t="n">
        <v>490</v>
      </c>
    </row>
    <row r="6" spans="1:4">
      <c r="A6" s="4" t="s">
        <v>190</v>
      </c>
      <c r="C6" s="7" t="n">
        <v>4500</v>
      </c>
      <c r="D6" s="7" t="n">
        <v>17600</v>
      </c>
    </row>
    <row r="7" spans="1:4">
      <c r="A7" s="4" t="s">
        <v>191</v>
      </c>
    </row>
    <row r="8" spans="1:4">
      <c r="A8" s="3" t="s">
        <v>187</v>
      </c>
    </row>
    <row r="9" spans="1:4">
      <c r="A9" s="4" t="s">
        <v>192</v>
      </c>
      <c r="B9" s="5" t="n">
        <v>5074</v>
      </c>
      <c r="C9" s="5" t="n">
        <v>5074</v>
      </c>
    </row>
    <row r="10" spans="1:4">
      <c r="A10" s="4" t="s">
        <v>193</v>
      </c>
    </row>
    <row r="11" spans="1:4">
      <c r="A11" s="3" t="s">
        <v>187</v>
      </c>
    </row>
    <row r="12" spans="1:4">
      <c r="A12" s="4" t="s">
        <v>192</v>
      </c>
      <c r="B12" s="5" t="n">
        <v>129</v>
      </c>
      <c r="C12" s="5" t="n">
        <v>129</v>
      </c>
    </row>
    <row r="13" spans="1:4">
      <c r="A13" s="4" t="s">
        <v>194</v>
      </c>
    </row>
    <row r="14" spans="1:4">
      <c r="A14" s="3" t="s">
        <v>187</v>
      </c>
    </row>
    <row r="15" spans="1:4">
      <c r="A15" s="4" t="s">
        <v>192</v>
      </c>
      <c r="B15" s="5" t="n">
        <v>1250</v>
      </c>
      <c r="C15" s="5" t="n">
        <v>125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95</v>
      </c>
      <c r="B1" s="2" t="s">
        <v>1</v>
      </c>
    </row>
    <row r="2" spans="1:4">
      <c r="B2" s="2" t="s">
        <v>2</v>
      </c>
      <c r="C2" s="2" t="s">
        <v>68</v>
      </c>
      <c r="D2" s="2" t="s">
        <v>30</v>
      </c>
    </row>
    <row r="3" spans="1:4">
      <c r="A3" s="3" t="s">
        <v>196</v>
      </c>
    </row>
    <row r="4" spans="1:4">
      <c r="A4" s="4" t="s">
        <v>197</v>
      </c>
      <c r="B4" s="4" t="s">
        <v>198</v>
      </c>
      <c r="D4" s="4" t="s">
        <v>199</v>
      </c>
    </row>
    <row r="5" spans="1:4">
      <c r="A5" s="4" t="s">
        <v>200</v>
      </c>
      <c r="B5" s="7" t="n">
        <v>6500</v>
      </c>
      <c r="C5" s="7" t="n">
        <v>48700</v>
      </c>
    </row>
    <row r="6" spans="1:4">
      <c r="A6" s="4" t="s">
        <v>201</v>
      </c>
      <c r="B6" s="5" t="n">
        <v>4006968</v>
      </c>
      <c r="D6" s="7" t="n">
        <v>4120030</v>
      </c>
    </row>
    <row r="7" spans="1:4">
      <c r="A7" s="4" t="s">
        <v>202</v>
      </c>
      <c r="B7" s="5" t="n">
        <v>212353</v>
      </c>
      <c r="D7" s="5" t="n">
        <v>205838</v>
      </c>
    </row>
    <row r="8" spans="1:4">
      <c r="A8" s="4" t="s">
        <v>203</v>
      </c>
      <c r="B8" s="7" t="n">
        <v>4219321</v>
      </c>
      <c r="D8" s="7" t="n">
        <v>43258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204</v>
      </c>
      <c r="B1" s="2" t="s">
        <v>67</v>
      </c>
      <c r="C1" s="2" t="s">
        <v>1</v>
      </c>
      <c r="E1" s="2" t="s">
        <v>205</v>
      </c>
    </row>
    <row r="2" spans="1:5">
      <c r="B2" s="2" t="s">
        <v>206</v>
      </c>
      <c r="C2" s="2" t="s">
        <v>185</v>
      </c>
      <c r="D2" s="2" t="s">
        <v>206</v>
      </c>
      <c r="E2" s="2" t="s">
        <v>207</v>
      </c>
    </row>
    <row r="3" spans="1:5">
      <c r="A3" s="3" t="s">
        <v>208</v>
      </c>
    </row>
    <row r="4" spans="1:5">
      <c r="A4" s="4" t="s">
        <v>209</v>
      </c>
      <c r="C4" s="7" t="n">
        <v>45224</v>
      </c>
      <c r="D4" s="7" t="n">
        <v>48745</v>
      </c>
      <c r="E4" s="7" t="n">
        <v>48745</v>
      </c>
    </row>
    <row r="5" spans="1:5">
      <c r="A5" s="4" t="s">
        <v>210</v>
      </c>
      <c r="C5" s="5" t="n">
        <v>21</v>
      </c>
      <c r="E5" s="5" t="n">
        <v>-3483</v>
      </c>
    </row>
    <row r="6" spans="1:5">
      <c r="A6" s="4" t="s">
        <v>211</v>
      </c>
      <c r="C6" s="5" t="n">
        <v>-20462</v>
      </c>
      <c r="E6" s="5" t="n">
        <v>-24278</v>
      </c>
    </row>
    <row r="7" spans="1:5">
      <c r="A7" s="4" t="s">
        <v>212</v>
      </c>
      <c r="C7" s="5" t="n">
        <v>37596</v>
      </c>
      <c r="E7" s="5" t="n">
        <v>45224</v>
      </c>
    </row>
    <row r="8" spans="1:5">
      <c r="A8" s="4" t="s">
        <v>213</v>
      </c>
      <c r="C8" s="7" t="n">
        <v>12813</v>
      </c>
      <c r="E8" s="5" t="n">
        <v>24240</v>
      </c>
    </row>
    <row r="9" spans="1:5">
      <c r="A9" s="4" t="s">
        <v>214</v>
      </c>
    </row>
    <row r="10" spans="1:5">
      <c r="A10" s="3" t="s">
        <v>215</v>
      </c>
    </row>
    <row r="11" spans="1:5">
      <c r="A11" s="4" t="s">
        <v>216</v>
      </c>
      <c r="C11" s="5" t="n">
        <v>345</v>
      </c>
    </row>
    <row r="12" spans="1:5">
      <c r="A12" s="4" t="s">
        <v>217</v>
      </c>
    </row>
    <row r="13" spans="1:5">
      <c r="A13" s="3" t="s">
        <v>215</v>
      </c>
    </row>
    <row r="14" spans="1:5">
      <c r="A14" s="4" t="s">
        <v>216</v>
      </c>
      <c r="C14" s="5" t="n">
        <v>12</v>
      </c>
    </row>
    <row r="15" spans="1:5">
      <c r="A15" s="4" t="s">
        <v>218</v>
      </c>
    </row>
    <row r="16" spans="1:5">
      <c r="A16" s="3" t="s">
        <v>215</v>
      </c>
    </row>
    <row r="17" spans="1:5">
      <c r="A17" s="4" t="s">
        <v>216</v>
      </c>
      <c r="C17" s="5" t="n">
        <v>414</v>
      </c>
    </row>
    <row r="18" spans="1:5">
      <c r="A18" s="4" t="s">
        <v>219</v>
      </c>
    </row>
    <row r="19" spans="1:5">
      <c r="A19" s="3" t="s">
        <v>215</v>
      </c>
    </row>
    <row r="20" spans="1:5">
      <c r="A20" s="4" t="s">
        <v>216</v>
      </c>
      <c r="C20" s="5" t="n">
        <v>3</v>
      </c>
    </row>
    <row r="21" spans="1:5">
      <c r="A21" s="4" t="s">
        <v>220</v>
      </c>
    </row>
    <row r="22" spans="1:5">
      <c r="A22" s="3" t="s">
        <v>215</v>
      </c>
    </row>
    <row r="23" spans="1:5">
      <c r="A23" s="4" t="s">
        <v>216</v>
      </c>
      <c r="C23" s="5" t="n">
        <v>37</v>
      </c>
    </row>
    <row r="24" spans="1:5">
      <c r="A24" s="4" t="s">
        <v>221</v>
      </c>
    </row>
    <row r="25" spans="1:5">
      <c r="A25" s="3" t="s">
        <v>215</v>
      </c>
    </row>
    <row r="26" spans="1:5">
      <c r="A26" s="4" t="s">
        <v>216</v>
      </c>
      <c r="C26" s="5" t="n">
        <v>132</v>
      </c>
    </row>
    <row r="27" spans="1:5">
      <c r="A27" s="4" t="s">
        <v>222</v>
      </c>
    </row>
    <row r="28" spans="1:5">
      <c r="A28" s="3" t="s">
        <v>215</v>
      </c>
    </row>
    <row r="29" spans="1:5">
      <c r="A29" s="4" t="s">
        <v>216</v>
      </c>
      <c r="C29" s="5" t="n">
        <v>463</v>
      </c>
    </row>
    <row r="30" spans="1:5">
      <c r="A30" s="4" t="s">
        <v>223</v>
      </c>
    </row>
    <row r="31" spans="1:5">
      <c r="A31" s="3" t="s">
        <v>208</v>
      </c>
    </row>
    <row r="32" spans="1:5">
      <c r="A32" s="4" t="s">
        <v>209</v>
      </c>
      <c r="C32" s="7" t="n">
        <v>44265</v>
      </c>
      <c r="D32" s="5" t="n">
        <v>42490</v>
      </c>
      <c r="E32" s="5" t="n">
        <v>42490</v>
      </c>
    </row>
    <row r="33" spans="1:5">
      <c r="A33" s="4" t="s">
        <v>210</v>
      </c>
      <c r="C33" s="5" t="n">
        <v>177</v>
      </c>
      <c r="E33" s="5" t="n">
        <v>-3073</v>
      </c>
    </row>
    <row r="34" spans="1:5">
      <c r="A34" s="4" t="s">
        <v>211</v>
      </c>
      <c r="C34" s="5" t="n">
        <v>-14723</v>
      </c>
      <c r="E34" s="5" t="n">
        <v>-18404</v>
      </c>
    </row>
    <row r="35" spans="1:5">
      <c r="A35" s="4" t="s">
        <v>212</v>
      </c>
      <c r="C35" s="5" t="n">
        <v>34817</v>
      </c>
      <c r="E35" s="5" t="n">
        <v>44265</v>
      </c>
    </row>
    <row r="36" spans="1:5">
      <c r="A36" s="4" t="s">
        <v>213</v>
      </c>
      <c r="C36" s="5" t="n">
        <v>5098</v>
      </c>
      <c r="E36" s="5" t="n">
        <v>23252</v>
      </c>
    </row>
    <row r="37" spans="1:5">
      <c r="A37" s="4" t="s">
        <v>224</v>
      </c>
    </row>
    <row r="38" spans="1:5">
      <c r="A38" s="3" t="s">
        <v>215</v>
      </c>
    </row>
    <row r="39" spans="1:5">
      <c r="A39" s="4" t="s">
        <v>225</v>
      </c>
      <c r="B39" s="7" t="n">
        <v>2200</v>
      </c>
      <c r="C39" s="5" t="n">
        <v>1000</v>
      </c>
      <c r="D39" s="5" t="n">
        <v>17600</v>
      </c>
    </row>
    <row r="40" spans="1:5">
      <c r="A40" s="4" t="s">
        <v>226</v>
      </c>
    </row>
    <row r="41" spans="1:5">
      <c r="A41" s="3" t="s">
        <v>208</v>
      </c>
    </row>
    <row r="42" spans="1:5">
      <c r="A42" s="4" t="s">
        <v>209</v>
      </c>
      <c r="C42" s="5" t="n">
        <v>959</v>
      </c>
      <c r="D42" s="7" t="n">
        <v>6255</v>
      </c>
      <c r="E42" s="5" t="n">
        <v>6255</v>
      </c>
    </row>
    <row r="43" spans="1:5">
      <c r="A43" s="4" t="s">
        <v>210</v>
      </c>
      <c r="C43" s="5" t="n">
        <v>-156</v>
      </c>
      <c r="E43" s="5" t="n">
        <v>-410</v>
      </c>
    </row>
    <row r="44" spans="1:5">
      <c r="A44" s="4" t="s">
        <v>211</v>
      </c>
      <c r="C44" s="5" t="n">
        <v>-5739</v>
      </c>
      <c r="E44" s="5" t="n">
        <v>-5874</v>
      </c>
    </row>
    <row r="45" spans="1:5">
      <c r="A45" s="4" t="s">
        <v>212</v>
      </c>
      <c r="C45" s="5" t="n">
        <v>2779</v>
      </c>
      <c r="E45" s="5" t="n">
        <v>959</v>
      </c>
    </row>
    <row r="46" spans="1:5">
      <c r="A46" s="4" t="s">
        <v>213</v>
      </c>
      <c r="C46" s="5" t="n">
        <v>7715</v>
      </c>
      <c r="E46" s="7" t="n">
        <v>988</v>
      </c>
    </row>
    <row r="47" spans="1:5">
      <c r="A47" s="4" t="s">
        <v>227</v>
      </c>
    </row>
    <row r="48" spans="1:5">
      <c r="A48" s="3" t="s">
        <v>208</v>
      </c>
    </row>
    <row r="49" spans="1:5">
      <c r="A49" s="4" t="s">
        <v>213</v>
      </c>
      <c r="C49" s="5" t="n">
        <v>7700</v>
      </c>
    </row>
    <row r="50" spans="1:5">
      <c r="A50" s="4" t="s">
        <v>228</v>
      </c>
    </row>
    <row r="51" spans="1:5">
      <c r="A51" s="3" t="s">
        <v>208</v>
      </c>
    </row>
    <row r="52" spans="1:5">
      <c r="A52" s="4" t="s">
        <v>212</v>
      </c>
      <c r="C52" s="7" t="n">
        <v>2181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29</v>
      </c>
      <c r="B1" s="2" t="s">
        <v>67</v>
      </c>
      <c r="D1" s="2" t="s">
        <v>1</v>
      </c>
    </row>
    <row r="2" spans="1:5">
      <c r="B2" s="2" t="s">
        <v>2</v>
      </c>
      <c r="C2" s="2" t="s">
        <v>68</v>
      </c>
      <c r="D2" s="2" t="s">
        <v>2</v>
      </c>
      <c r="E2" s="2" t="s">
        <v>68</v>
      </c>
    </row>
    <row r="3" spans="1:5">
      <c r="A3" s="3" t="s">
        <v>230</v>
      </c>
    </row>
    <row r="4" spans="1:5">
      <c r="A4" s="4" t="s">
        <v>231</v>
      </c>
      <c r="B4" s="10" t="n">
        <v>10.7</v>
      </c>
      <c r="C4" s="10" t="n">
        <v>11.3</v>
      </c>
      <c r="D4" s="10" t="n">
        <v>36.3</v>
      </c>
      <c r="E4" s="10" t="n">
        <v>3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2</v>
      </c>
      <c r="B1" s="2" t="s">
        <v>2</v>
      </c>
      <c r="C1" s="2" t="s">
        <v>30</v>
      </c>
    </row>
    <row r="2" spans="1:3">
      <c r="A2" s="3" t="s">
        <v>233</v>
      </c>
    </row>
    <row r="3" spans="1:3">
      <c r="A3" s="4" t="s">
        <v>234</v>
      </c>
      <c r="B3" s="7" t="n">
        <v>702573</v>
      </c>
      <c r="C3" s="7" t="n">
        <v>670416</v>
      </c>
    </row>
    <row r="4" spans="1:3">
      <c r="A4" s="4" t="s">
        <v>235</v>
      </c>
      <c r="B4" s="5" t="n">
        <v>-23214</v>
      </c>
      <c r="C4" s="5" t="n">
        <v>-29164</v>
      </c>
    </row>
    <row r="5" spans="1:3">
      <c r="A5" s="4" t="s">
        <v>33</v>
      </c>
      <c r="B5" s="5" t="n">
        <v>679359</v>
      </c>
      <c r="C5" s="5" t="n">
        <v>641252</v>
      </c>
    </row>
    <row r="6" spans="1:3">
      <c r="A6" s="4" t="s">
        <v>236</v>
      </c>
    </row>
    <row r="7" spans="1:3">
      <c r="A7" s="3" t="s">
        <v>233</v>
      </c>
    </row>
    <row r="8" spans="1:3">
      <c r="A8" s="4" t="s">
        <v>234</v>
      </c>
      <c r="B8" s="5" t="n">
        <v>444561</v>
      </c>
      <c r="C8" s="5" t="n">
        <v>407301</v>
      </c>
    </row>
    <row r="9" spans="1:3">
      <c r="A9" s="4" t="s">
        <v>237</v>
      </c>
    </row>
    <row r="10" spans="1:3">
      <c r="A10" s="3" t="s">
        <v>233</v>
      </c>
    </row>
    <row r="11" spans="1:3">
      <c r="A11" s="4" t="s">
        <v>234</v>
      </c>
      <c r="B11" s="5" t="n">
        <v>244322</v>
      </c>
      <c r="C11" s="5" t="n">
        <v>239770</v>
      </c>
    </row>
    <row r="12" spans="1:3">
      <c r="A12" s="4" t="s">
        <v>238</v>
      </c>
    </row>
    <row r="13" spans="1:3">
      <c r="A13" s="3" t="s">
        <v>233</v>
      </c>
    </row>
    <row r="14" spans="1:3">
      <c r="A14" s="4" t="s">
        <v>234</v>
      </c>
      <c r="B14" s="7" t="n">
        <v>13690</v>
      </c>
      <c r="C14" s="7" t="n">
        <v>233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0</v>
      </c>
    </row>
    <row r="2" spans="1:3">
      <c r="A2" s="3" t="s">
        <v>62</v>
      </c>
    </row>
    <row r="3" spans="1:3">
      <c r="A3" s="4" t="s">
        <v>63</v>
      </c>
      <c r="B3" s="7" t="n">
        <v>1755749</v>
      </c>
      <c r="C3" s="7" t="n">
        <v>1660648</v>
      </c>
    </row>
    <row r="4" spans="1:3">
      <c r="A4" s="4" t="s">
        <v>64</v>
      </c>
      <c r="B4" s="8" t="n">
        <v>0.0001</v>
      </c>
      <c r="C4" s="8" t="n">
        <v>0.0001</v>
      </c>
    </row>
    <row r="5" spans="1:3">
      <c r="A5" s="4" t="s">
        <v>65</v>
      </c>
      <c r="B5" s="8" t="n">
        <v>0.0001</v>
      </c>
      <c r="C5"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40</v>
      </c>
      <c r="C1" s="2" t="s">
        <v>2</v>
      </c>
      <c r="D1" s="2" t="s">
        <v>30</v>
      </c>
    </row>
    <row r="2" spans="1:4">
      <c r="A2" s="3" t="s">
        <v>241</v>
      </c>
    </row>
    <row r="3" spans="1:4">
      <c r="A3" s="4" t="s">
        <v>242</v>
      </c>
      <c r="C3" s="7" t="n">
        <v>1044358</v>
      </c>
      <c r="D3" s="7" t="n">
        <v>1043255</v>
      </c>
    </row>
    <row r="4" spans="1:4">
      <c r="A4" s="4" t="s">
        <v>243</v>
      </c>
      <c r="C4" s="5" t="n">
        <v>-350</v>
      </c>
      <c r="D4" s="5" t="n">
        <v>-306</v>
      </c>
    </row>
    <row r="5" spans="1:4">
      <c r="A5" s="4" t="s">
        <v>244</v>
      </c>
      <c r="C5" s="5" t="n">
        <v>1044008</v>
      </c>
      <c r="D5" s="5" t="n">
        <v>1042949</v>
      </c>
    </row>
    <row r="6" spans="1:4">
      <c r="A6" s="4" t="s">
        <v>245</v>
      </c>
      <c r="C6" s="5" t="n">
        <v>99700</v>
      </c>
    </row>
    <row r="7" spans="1:4">
      <c r="A7" s="4" t="s">
        <v>246</v>
      </c>
      <c r="C7" s="5" t="n">
        <v>576100</v>
      </c>
    </row>
    <row r="8" spans="1:4">
      <c r="A8" s="4" t="s">
        <v>247</v>
      </c>
      <c r="B8" s="4" t="s">
        <v>248</v>
      </c>
    </row>
    <row r="9" spans="1:4">
      <c r="A9" s="4" t="s">
        <v>249</v>
      </c>
      <c r="C9" s="5" t="n">
        <v>25700</v>
      </c>
    </row>
    <row r="10" spans="1:4">
      <c r="A10" s="4" t="s">
        <v>250</v>
      </c>
      <c r="C10" s="7" t="n">
        <v>62000</v>
      </c>
    </row>
    <row r="11" spans="1:4">
      <c r="A11" s="4" t="s">
        <v>251</v>
      </c>
    </row>
    <row r="12" spans="1:4">
      <c r="A12" s="3" t="s">
        <v>241</v>
      </c>
    </row>
    <row r="13" spans="1:4">
      <c r="A13" s="4" t="s">
        <v>252</v>
      </c>
      <c r="B13" s="7" t="n">
        <v>1000000</v>
      </c>
    </row>
    <row r="14" spans="1:4">
      <c r="A14" s="4" t="s">
        <v>253</v>
      </c>
      <c r="B14" s="7" t="n">
        <v>250000</v>
      </c>
    </row>
    <row r="15" spans="1:4">
      <c r="A15" s="4" t="s">
        <v>254</v>
      </c>
    </row>
    <row r="16" spans="1:4">
      <c r="A16" s="3" t="s">
        <v>241</v>
      </c>
    </row>
    <row r="17" spans="1:4">
      <c r="A17" s="4" t="s">
        <v>255</v>
      </c>
      <c r="B17" s="4" t="s">
        <v>256</v>
      </c>
    </row>
    <row r="18" spans="1:4">
      <c r="A18" s="4" t="s">
        <v>257</v>
      </c>
    </row>
    <row r="19" spans="1:4">
      <c r="A19" s="3" t="s">
        <v>241</v>
      </c>
    </row>
    <row r="20" spans="1:4">
      <c r="A20" s="4" t="s">
        <v>258</v>
      </c>
      <c r="C20" s="4" t="s">
        <v>259</v>
      </c>
    </row>
    <row r="21" spans="1:4">
      <c r="A21" s="4" t="s">
        <v>260</v>
      </c>
    </row>
    <row r="22" spans="1:4">
      <c r="A22" s="3" t="s">
        <v>241</v>
      </c>
    </row>
    <row r="23" spans="1:4">
      <c r="A23" s="4" t="s">
        <v>258</v>
      </c>
      <c r="C23" s="4" t="s">
        <v>261</v>
      </c>
    </row>
    <row r="24" spans="1:4">
      <c r="A24" s="4" t="s">
        <v>262</v>
      </c>
    </row>
    <row r="25" spans="1:4">
      <c r="A25" s="3" t="s">
        <v>241</v>
      </c>
    </row>
    <row r="26" spans="1:4">
      <c r="A26" s="4" t="s">
        <v>255</v>
      </c>
      <c r="B26" s="4" t="s">
        <v>263</v>
      </c>
    </row>
    <row r="27" spans="1:4">
      <c r="A27" s="4" t="s">
        <v>264</v>
      </c>
    </row>
    <row r="28" spans="1:4">
      <c r="A28" s="3" t="s">
        <v>241</v>
      </c>
    </row>
    <row r="29" spans="1:4">
      <c r="A29" s="4" t="s">
        <v>258</v>
      </c>
      <c r="C29" s="4" t="s">
        <v>265</v>
      </c>
    </row>
    <row r="30" spans="1:4">
      <c r="A30" s="4" t="s">
        <v>266</v>
      </c>
    </row>
    <row r="31" spans="1:4">
      <c r="A31" s="3" t="s">
        <v>241</v>
      </c>
    </row>
    <row r="32" spans="1:4">
      <c r="A32" s="4" t="s">
        <v>258</v>
      </c>
      <c r="C32" s="4" t="s">
        <v>267</v>
      </c>
    </row>
    <row r="33" spans="1:4">
      <c r="A33" s="4" t="s">
        <v>268</v>
      </c>
    </row>
    <row r="34" spans="1:4">
      <c r="A34" s="3" t="s">
        <v>241</v>
      </c>
    </row>
    <row r="35" spans="1:4">
      <c r="A35" s="4" t="s">
        <v>252</v>
      </c>
      <c r="B35" s="7" t="n">
        <v>200000</v>
      </c>
    </row>
    <row r="36" spans="1:4">
      <c r="A36" s="4" t="s">
        <v>269</v>
      </c>
    </row>
    <row r="37" spans="1:4">
      <c r="A37" s="3" t="s">
        <v>241</v>
      </c>
    </row>
    <row r="38" spans="1:4">
      <c r="A38" s="4" t="s">
        <v>270</v>
      </c>
      <c r="C38" s="7" t="n">
        <v>1129000</v>
      </c>
      <c r="D38" s="7" t="n">
        <v>111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7</v>
      </c>
      <c r="D1" s="2" t="s">
        <v>1</v>
      </c>
    </row>
    <row r="2" spans="1:5">
      <c r="B2" s="2" t="s">
        <v>2</v>
      </c>
      <c r="C2" s="2" t="s">
        <v>68</v>
      </c>
      <c r="D2" s="2" t="s">
        <v>2</v>
      </c>
      <c r="E2" s="2" t="s">
        <v>68</v>
      </c>
    </row>
    <row r="3" spans="1:5">
      <c r="A3" s="3" t="s">
        <v>272</v>
      </c>
    </row>
    <row r="4" spans="1:5">
      <c r="A4" s="4" t="s">
        <v>81</v>
      </c>
      <c r="B4" s="7" t="n">
        <v>95996</v>
      </c>
      <c r="C4" s="7" t="n">
        <v>113844</v>
      </c>
      <c r="D4" s="7" t="n">
        <v>291005</v>
      </c>
      <c r="E4" s="7" t="n">
        <v>397257</v>
      </c>
    </row>
    <row r="5" spans="1:5">
      <c r="A5" s="4" t="s">
        <v>273</v>
      </c>
      <c r="B5" s="5" t="n">
        <v>73866</v>
      </c>
      <c r="C5" s="5" t="n">
        <v>73638</v>
      </c>
      <c r="D5" s="5" t="n">
        <v>73827</v>
      </c>
      <c r="E5" s="5" t="n">
        <v>73524</v>
      </c>
    </row>
    <row r="6" spans="1:5">
      <c r="A6" s="4" t="s">
        <v>274</v>
      </c>
      <c r="B6" s="5" t="n">
        <v>240</v>
      </c>
      <c r="C6" s="5" t="n">
        <v>222</v>
      </c>
      <c r="D6" s="5" t="n">
        <v>270</v>
      </c>
      <c r="E6" s="5" t="n">
        <v>323</v>
      </c>
    </row>
    <row r="7" spans="1:5">
      <c r="A7" s="4" t="s">
        <v>275</v>
      </c>
      <c r="B7" s="5" t="n">
        <v>74106</v>
      </c>
      <c r="C7" s="5" t="n">
        <v>73860</v>
      </c>
      <c r="D7" s="5" t="n">
        <v>74097</v>
      </c>
      <c r="E7" s="5" t="n">
        <v>73847</v>
      </c>
    </row>
    <row r="8" spans="1:5">
      <c r="A8" s="4" t="s">
        <v>82</v>
      </c>
      <c r="B8" s="9" t="n">
        <v>1.3</v>
      </c>
      <c r="C8" s="9" t="n">
        <v>1.54</v>
      </c>
      <c r="D8" s="9" t="n">
        <v>3.94</v>
      </c>
      <c r="E8" s="9" t="n">
        <v>5.38</v>
      </c>
    </row>
    <row r="9" spans="1:5">
      <c r="A9" s="4" t="s">
        <v>84</v>
      </c>
      <c r="B9" s="9" t="n">
        <v>1.3</v>
      </c>
      <c r="C9" s="9" t="n">
        <v>1.53</v>
      </c>
      <c r="D9" s="9" t="n">
        <v>3.93</v>
      </c>
      <c r="E9" s="9" t="n">
        <v>5.36</v>
      </c>
    </row>
    <row r="10" spans="1:5">
      <c r="A10" s="4" t="s">
        <v>276</v>
      </c>
      <c r="B10" s="5" t="n">
        <v>176</v>
      </c>
      <c r="C10" s="5" t="n">
        <v>22</v>
      </c>
      <c r="D10" s="5" t="n">
        <v>142</v>
      </c>
      <c r="E10" s="5" t="n">
        <v>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s>
  <sheetData>
    <row r="1" spans="1:4">
      <c r="A1" s="1" t="s">
        <v>277</v>
      </c>
      <c r="B1" s="2" t="s">
        <v>67</v>
      </c>
      <c r="C1" s="2" t="s">
        <v>1</v>
      </c>
    </row>
    <row r="2" spans="1:4">
      <c r="B2" s="2" t="s">
        <v>2</v>
      </c>
      <c r="C2" s="2" t="s">
        <v>2</v>
      </c>
      <c r="D2" s="2" t="s">
        <v>68</v>
      </c>
    </row>
    <row r="3" spans="1:4">
      <c r="A3" s="3" t="s">
        <v>278</v>
      </c>
    </row>
    <row r="4" spans="1:4">
      <c r="A4" s="4" t="s">
        <v>279</v>
      </c>
      <c r="B4" s="7" t="n">
        <v>8200</v>
      </c>
      <c r="C4" s="7" t="n">
        <v>28156</v>
      </c>
      <c r="D4" s="7" t="n">
        <v>11664</v>
      </c>
    </row>
    <row r="5" spans="1:4">
      <c r="A5" s="4" t="s">
        <v>280</v>
      </c>
      <c r="B5" s="5" t="n">
        <v>3100</v>
      </c>
      <c r="C5" s="5" t="n">
        <v>10500</v>
      </c>
    </row>
    <row r="6" spans="1:4">
      <c r="A6" s="4" t="s">
        <v>281</v>
      </c>
      <c r="B6" s="7" t="n">
        <v>47500</v>
      </c>
      <c r="C6" s="7" t="n">
        <v>47500</v>
      </c>
    </row>
    <row r="7" spans="1:4">
      <c r="A7" s="4" t="s">
        <v>282</v>
      </c>
      <c r="C7" s="4" t="s">
        <v>283</v>
      </c>
    </row>
    <row r="8" spans="1:4">
      <c r="A8" s="4" t="s">
        <v>284</v>
      </c>
    </row>
    <row r="9" spans="1:4">
      <c r="A9" s="3" t="s">
        <v>278</v>
      </c>
    </row>
    <row r="10" spans="1:4">
      <c r="A10" s="4" t="s">
        <v>285</v>
      </c>
      <c r="C10" s="5" t="n">
        <v>51</v>
      </c>
    </row>
    <row r="11" spans="1:4">
      <c r="A11" s="4" t="s">
        <v>286</v>
      </c>
      <c r="C11" s="9" t="n">
        <v>151.35</v>
      </c>
    </row>
    <row r="12" spans="1:4">
      <c r="A12" s="4" t="s">
        <v>287</v>
      </c>
    </row>
    <row r="13" spans="1:4">
      <c r="A13" s="3" t="s">
        <v>278</v>
      </c>
    </row>
    <row r="14" spans="1:4">
      <c r="A14" s="4" t="s">
        <v>285</v>
      </c>
      <c r="C14" s="5" t="n">
        <v>25</v>
      </c>
    </row>
    <row r="15" spans="1:4">
      <c r="A15" s="4" t="s">
        <v>286</v>
      </c>
      <c r="C15" s="9" t="n">
        <v>111.65</v>
      </c>
    </row>
    <row r="16" spans="1:4">
      <c r="A16" s="4" t="s">
        <v>288</v>
      </c>
    </row>
    <row r="17" spans="1:4">
      <c r="A17" s="3" t="s">
        <v>278</v>
      </c>
    </row>
    <row r="18" spans="1:4">
      <c r="A18" s="4" t="s">
        <v>285</v>
      </c>
      <c r="C18" s="5" t="n">
        <v>228</v>
      </c>
    </row>
    <row r="19" spans="1:4">
      <c r="A19" s="4" t="s">
        <v>286</v>
      </c>
      <c r="C19" s="9" t="n">
        <v>97.3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89</v>
      </c>
      <c r="B1" s="2" t="s">
        <v>1</v>
      </c>
      <c r="C1" s="2" t="s">
        <v>205</v>
      </c>
    </row>
    <row r="2" spans="1:3">
      <c r="B2" s="2" t="s">
        <v>2</v>
      </c>
      <c r="C2" s="2" t="s">
        <v>30</v>
      </c>
    </row>
    <row r="3" spans="1:3">
      <c r="A3" s="3" t="s">
        <v>290</v>
      </c>
    </row>
    <row r="4" spans="1:3">
      <c r="A4" s="4" t="s">
        <v>291</v>
      </c>
      <c r="B4" s="7" t="n">
        <v>47243</v>
      </c>
      <c r="C4" s="7" t="n">
        <v>44479</v>
      </c>
    </row>
    <row r="5" spans="1:3">
      <c r="A5" s="4" t="s">
        <v>292</v>
      </c>
      <c r="B5" s="5" t="n">
        <v>39777</v>
      </c>
      <c r="C5" s="5" t="n">
        <v>46903</v>
      </c>
    </row>
    <row r="6" spans="1:3">
      <c r="A6" s="4" t="s">
        <v>293</v>
      </c>
      <c r="B6" s="5" t="n">
        <v>-37516</v>
      </c>
      <c r="C6" s="5" t="n">
        <v>-44139</v>
      </c>
    </row>
    <row r="7" spans="1:3">
      <c r="A7" s="4" t="s">
        <v>294</v>
      </c>
      <c r="B7" s="7" t="n">
        <v>49504</v>
      </c>
      <c r="C7" s="7" t="n">
        <v>47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95</v>
      </c>
      <c r="B1" s="2" t="s">
        <v>2</v>
      </c>
      <c r="C1" s="2" t="s">
        <v>30</v>
      </c>
      <c r="D1" s="2" t="s">
        <v>68</v>
      </c>
      <c r="E1" s="2" t="s">
        <v>296</v>
      </c>
    </row>
    <row r="2" spans="1:5">
      <c r="A2" s="3" t="s">
        <v>297</v>
      </c>
    </row>
    <row r="3" spans="1:5">
      <c r="A3" s="4" t="s">
        <v>32</v>
      </c>
      <c r="B3" s="7" t="n">
        <v>363302</v>
      </c>
      <c r="C3" s="7" t="n">
        <v>135178</v>
      </c>
      <c r="D3" s="7" t="n">
        <v>119494</v>
      </c>
      <c r="E3" s="7" t="n">
        <v>90782</v>
      </c>
    </row>
    <row r="4" spans="1:5">
      <c r="A4" s="4" t="s">
        <v>33</v>
      </c>
      <c r="B4" s="5" t="n">
        <v>679359</v>
      </c>
      <c r="C4" s="5" t="n">
        <v>641252</v>
      </c>
    </row>
    <row r="5" spans="1:5">
      <c r="A5" s="4" t="s">
        <v>34</v>
      </c>
      <c r="B5" s="5" t="n">
        <v>4219321</v>
      </c>
      <c r="C5" s="5" t="n">
        <v>4325868</v>
      </c>
    </row>
    <row r="6" spans="1:5">
      <c r="A6" s="4" t="s">
        <v>35</v>
      </c>
      <c r="B6" s="5" t="n">
        <v>105970</v>
      </c>
      <c r="C6" s="5" t="n">
        <v>70466</v>
      </c>
    </row>
    <row r="7" spans="1:5">
      <c r="A7" s="4" t="s">
        <v>36</v>
      </c>
      <c r="B7" s="5" t="n">
        <v>5367952</v>
      </c>
      <c r="C7" s="5" t="n">
        <v>5172764</v>
      </c>
    </row>
    <row r="8" spans="1:5">
      <c r="A8" s="4" t="s">
        <v>298</v>
      </c>
      <c r="B8" s="5" t="n">
        <v>1418486</v>
      </c>
      <c r="C8" s="5" t="n">
        <v>1446340</v>
      </c>
    </row>
    <row r="9" spans="1:5">
      <c r="A9" s="4" t="s">
        <v>38</v>
      </c>
      <c r="B9" s="5" t="n">
        <v>994408</v>
      </c>
      <c r="C9" s="5" t="n">
        <v>990877</v>
      </c>
    </row>
    <row r="10" spans="1:5">
      <c r="A10" s="4" t="s">
        <v>39</v>
      </c>
      <c r="B10" s="5" t="n">
        <v>608520</v>
      </c>
      <c r="C10" s="5" t="n">
        <v>640903</v>
      </c>
    </row>
    <row r="11" spans="1:5">
      <c r="A11" s="4" t="s">
        <v>40</v>
      </c>
      <c r="B11" s="5" t="n">
        <v>78858</v>
      </c>
      <c r="C11" s="5" t="n">
        <v>64149</v>
      </c>
    </row>
    <row r="12" spans="1:5">
      <c r="A12" s="4" t="s">
        <v>299</v>
      </c>
      <c r="B12" s="5" t="n">
        <v>0</v>
      </c>
      <c r="C12" s="5" t="n">
        <v>0</v>
      </c>
    </row>
    <row r="13" spans="1:5">
      <c r="A13" s="4" t="s">
        <v>300</v>
      </c>
      <c r="B13" s="5" t="n">
        <v>0</v>
      </c>
      <c r="C13" s="5" t="n">
        <v>0</v>
      </c>
    </row>
    <row r="14" spans="1:5">
      <c r="A14" s="4" t="s">
        <v>301</v>
      </c>
      <c r="B14" s="5" t="n">
        <v>0</v>
      </c>
      <c r="C14" s="5" t="n">
        <v>0</v>
      </c>
    </row>
    <row r="15" spans="1:5">
      <c r="A15" s="4" t="s">
        <v>41</v>
      </c>
      <c r="B15" s="5" t="n">
        <v>8468224</v>
      </c>
      <c r="C15" s="5" t="n">
        <v>8315033</v>
      </c>
    </row>
    <row r="16" spans="1:5">
      <c r="A16" s="4" t="s">
        <v>43</v>
      </c>
      <c r="B16" s="5" t="n">
        <v>2921653</v>
      </c>
      <c r="C16" s="5" t="n">
        <v>3086177</v>
      </c>
    </row>
    <row r="17" spans="1:5">
      <c r="A17" s="4" t="s">
        <v>44</v>
      </c>
      <c r="B17" s="5" t="n">
        <v>572360</v>
      </c>
      <c r="C17" s="5" t="n">
        <v>554397</v>
      </c>
    </row>
    <row r="18" spans="1:5">
      <c r="A18" s="4" t="s">
        <v>45</v>
      </c>
      <c r="B18" s="5" t="n">
        <v>43396</v>
      </c>
      <c r="C18" s="5" t="n">
        <v>35472</v>
      </c>
    </row>
    <row r="19" spans="1:5">
      <c r="A19" s="4" t="s">
        <v>46</v>
      </c>
      <c r="B19" s="5" t="n">
        <v>3537409</v>
      </c>
      <c r="C19" s="5" t="n">
        <v>3676046</v>
      </c>
    </row>
    <row r="20" spans="1:5">
      <c r="A20" s="4" t="s">
        <v>47</v>
      </c>
      <c r="B20" s="5" t="n">
        <v>1044008</v>
      </c>
      <c r="C20" s="5" t="n">
        <v>1042949</v>
      </c>
    </row>
    <row r="21" spans="1:5">
      <c r="A21" s="4" t="s">
        <v>48</v>
      </c>
      <c r="B21" s="5" t="n">
        <v>429194</v>
      </c>
      <c r="C21" s="5" t="n">
        <v>454282</v>
      </c>
    </row>
    <row r="22" spans="1:5">
      <c r="A22" s="4" t="s">
        <v>49</v>
      </c>
      <c r="B22" s="5" t="n">
        <v>226826</v>
      </c>
      <c r="C22" s="5" t="n">
        <v>225564</v>
      </c>
    </row>
    <row r="23" spans="1:5">
      <c r="A23" s="4" t="s">
        <v>302</v>
      </c>
      <c r="B23" s="5" t="n">
        <v>0</v>
      </c>
      <c r="C23" s="5" t="n">
        <v>0</v>
      </c>
    </row>
    <row r="24" spans="1:5">
      <c r="A24" s="4" t="s">
        <v>303</v>
      </c>
      <c r="B24" s="5" t="n">
        <v>0</v>
      </c>
      <c r="C24" s="5" t="n">
        <v>0</v>
      </c>
    </row>
    <row r="25" spans="1:5">
      <c r="A25" s="4" t="s">
        <v>304</v>
      </c>
      <c r="B25" s="4" t="s">
        <v>51</v>
      </c>
      <c r="C25" s="4" t="s">
        <v>51</v>
      </c>
    </row>
    <row r="26" spans="1:5">
      <c r="A26" s="4" t="s">
        <v>305</v>
      </c>
      <c r="B26" s="5" t="n">
        <v>3230787</v>
      </c>
      <c r="C26" s="5" t="n">
        <v>2916192</v>
      </c>
    </row>
    <row r="27" spans="1:5">
      <c r="A27" s="4" t="s">
        <v>60</v>
      </c>
      <c r="B27" s="5" t="n">
        <v>8468224</v>
      </c>
      <c r="C27" s="5" t="n">
        <v>8315033</v>
      </c>
    </row>
    <row r="28" spans="1:5">
      <c r="A28" s="4" t="s">
        <v>306</v>
      </c>
    </row>
    <row r="29" spans="1:5">
      <c r="A29" s="3" t="s">
        <v>297</v>
      </c>
    </row>
    <row r="30" spans="1:5">
      <c r="A30" s="4" t="s">
        <v>32</v>
      </c>
      <c r="B30" s="5" t="n">
        <v>23</v>
      </c>
      <c r="C30" s="5" t="n">
        <v>22</v>
      </c>
      <c r="D30" s="5" t="n">
        <v>22</v>
      </c>
      <c r="E30" s="5" t="n">
        <v>8</v>
      </c>
    </row>
    <row r="31" spans="1:5">
      <c r="A31" s="4" t="s">
        <v>33</v>
      </c>
      <c r="B31" s="5" t="n">
        <v>0</v>
      </c>
      <c r="C31" s="5" t="n">
        <v>0</v>
      </c>
    </row>
    <row r="32" spans="1:5">
      <c r="A32" s="4" t="s">
        <v>34</v>
      </c>
      <c r="B32" s="5" t="n">
        <v>0</v>
      </c>
      <c r="C32" s="5" t="n">
        <v>0</v>
      </c>
    </row>
    <row r="33" spans="1:5">
      <c r="A33" s="4" t="s">
        <v>35</v>
      </c>
      <c r="B33" s="5" t="n">
        <v>0</v>
      </c>
      <c r="C33" s="5" t="n">
        <v>0</v>
      </c>
    </row>
    <row r="34" spans="1:5">
      <c r="A34" s="4" t="s">
        <v>36</v>
      </c>
      <c r="B34" s="5" t="n">
        <v>23</v>
      </c>
      <c r="C34" s="5" t="n">
        <v>22</v>
      </c>
    </row>
    <row r="35" spans="1:5">
      <c r="A35" s="4" t="s">
        <v>298</v>
      </c>
      <c r="B35" s="5" t="n">
        <v>108</v>
      </c>
      <c r="C35" s="5" t="n">
        <v>128</v>
      </c>
    </row>
    <row r="36" spans="1:5">
      <c r="A36" s="4" t="s">
        <v>38</v>
      </c>
      <c r="B36" s="5" t="n">
        <v>0</v>
      </c>
      <c r="C36" s="5" t="n">
        <v>0</v>
      </c>
    </row>
    <row r="37" spans="1:5">
      <c r="A37" s="4" t="s">
        <v>39</v>
      </c>
      <c r="B37" s="5" t="n">
        <v>0</v>
      </c>
      <c r="C37" s="5" t="n">
        <v>0</v>
      </c>
    </row>
    <row r="38" spans="1:5">
      <c r="A38" s="4" t="s">
        <v>40</v>
      </c>
      <c r="B38" s="5" t="n">
        <v>4391</v>
      </c>
      <c r="C38" s="5" t="n">
        <v>4634</v>
      </c>
    </row>
    <row r="39" spans="1:5">
      <c r="A39" s="4" t="s">
        <v>299</v>
      </c>
      <c r="B39" s="5" t="n">
        <v>3330214</v>
      </c>
      <c r="C39" s="5" t="n">
        <v>3008856</v>
      </c>
    </row>
    <row r="40" spans="1:5">
      <c r="A40" s="4" t="s">
        <v>300</v>
      </c>
      <c r="B40" s="5" t="n">
        <v>1048636</v>
      </c>
      <c r="C40" s="5" t="n">
        <v>1048424</v>
      </c>
    </row>
    <row r="41" spans="1:5">
      <c r="A41" s="4" t="s">
        <v>301</v>
      </c>
      <c r="B41" s="5" t="n">
        <v>0</v>
      </c>
      <c r="C41" s="5" t="n">
        <v>0</v>
      </c>
    </row>
    <row r="42" spans="1:5">
      <c r="A42" s="4" t="s">
        <v>41</v>
      </c>
      <c r="B42" s="5" t="n">
        <v>4383372</v>
      </c>
      <c r="C42" s="5" t="n">
        <v>4062064</v>
      </c>
    </row>
    <row r="43" spans="1:5">
      <c r="A43" s="4" t="s">
        <v>43</v>
      </c>
      <c r="B43" s="5" t="n">
        <v>0</v>
      </c>
      <c r="C43" s="5" t="n">
        <v>0</v>
      </c>
    </row>
    <row r="44" spans="1:5">
      <c r="A44" s="4" t="s">
        <v>44</v>
      </c>
      <c r="B44" s="5" t="n">
        <v>3026</v>
      </c>
      <c r="C44" s="5" t="n">
        <v>1505</v>
      </c>
    </row>
    <row r="45" spans="1:5">
      <c r="A45" s="4" t="s">
        <v>45</v>
      </c>
      <c r="B45" s="5" t="n">
        <v>0</v>
      </c>
      <c r="C45" s="5" t="n">
        <v>0</v>
      </c>
    </row>
    <row r="46" spans="1:5">
      <c r="A46" s="4" t="s">
        <v>46</v>
      </c>
      <c r="B46" s="5" t="n">
        <v>3026</v>
      </c>
      <c r="C46" s="5" t="n">
        <v>1505</v>
      </c>
    </row>
    <row r="47" spans="1:5">
      <c r="A47" s="4" t="s">
        <v>47</v>
      </c>
      <c r="B47" s="5" t="n">
        <v>1044008</v>
      </c>
      <c r="C47" s="5" t="n">
        <v>1042949</v>
      </c>
    </row>
    <row r="48" spans="1:5">
      <c r="A48" s="4" t="s">
        <v>48</v>
      </c>
      <c r="B48" s="5" t="n">
        <v>0</v>
      </c>
      <c r="C48" s="5" t="n">
        <v>0</v>
      </c>
    </row>
    <row r="49" spans="1:5">
      <c r="A49" s="4" t="s">
        <v>49</v>
      </c>
      <c r="B49" s="5" t="n">
        <v>0</v>
      </c>
      <c r="C49" s="5" t="n">
        <v>0</v>
      </c>
    </row>
    <row r="50" spans="1:5">
      <c r="A50" s="4" t="s">
        <v>302</v>
      </c>
      <c r="B50" s="5" t="n">
        <v>0</v>
      </c>
      <c r="C50" s="5" t="n">
        <v>0</v>
      </c>
    </row>
    <row r="51" spans="1:5">
      <c r="A51" s="4" t="s">
        <v>303</v>
      </c>
      <c r="B51" s="5" t="n">
        <v>105551</v>
      </c>
      <c r="C51" s="5" t="n">
        <v>101418</v>
      </c>
    </row>
    <row r="52" spans="1:5">
      <c r="A52" s="4" t="s">
        <v>304</v>
      </c>
      <c r="B52" s="4" t="s">
        <v>51</v>
      </c>
    </row>
    <row r="53" spans="1:5">
      <c r="A53" s="4" t="s">
        <v>305</v>
      </c>
      <c r="B53" s="5" t="n">
        <v>3230787</v>
      </c>
      <c r="C53" s="5" t="n">
        <v>2916192</v>
      </c>
    </row>
    <row r="54" spans="1:5">
      <c r="A54" s="4" t="s">
        <v>60</v>
      </c>
      <c r="B54" s="5" t="n">
        <v>4383372</v>
      </c>
      <c r="C54" s="5" t="n">
        <v>4062064</v>
      </c>
    </row>
    <row r="55" spans="1:5">
      <c r="A55" s="4" t="s">
        <v>307</v>
      </c>
    </row>
    <row r="56" spans="1:5">
      <c r="A56" s="3" t="s">
        <v>297</v>
      </c>
    </row>
    <row r="57" spans="1:5">
      <c r="A57" s="4" t="s">
        <v>32</v>
      </c>
      <c r="B57" s="5" t="n">
        <v>312193</v>
      </c>
      <c r="C57" s="5" t="n">
        <v>78543</v>
      </c>
      <c r="D57" s="5" t="n">
        <v>82857</v>
      </c>
      <c r="E57" s="5" t="n">
        <v>63458</v>
      </c>
    </row>
    <row r="58" spans="1:5">
      <c r="A58" s="4" t="s">
        <v>33</v>
      </c>
      <c r="B58" s="5" t="n">
        <v>635964</v>
      </c>
      <c r="C58" s="5" t="n">
        <v>619229</v>
      </c>
    </row>
    <row r="59" spans="1:5">
      <c r="A59" s="4" t="s">
        <v>34</v>
      </c>
      <c r="B59" s="5" t="n">
        <v>4030391</v>
      </c>
      <c r="C59" s="5" t="n">
        <v>4126465</v>
      </c>
    </row>
    <row r="60" spans="1:5">
      <c r="A60" s="4" t="s">
        <v>35</v>
      </c>
      <c r="B60" s="5" t="n">
        <v>105047</v>
      </c>
      <c r="C60" s="5" t="n">
        <v>69385</v>
      </c>
    </row>
    <row r="61" spans="1:5">
      <c r="A61" s="4" t="s">
        <v>36</v>
      </c>
      <c r="B61" s="5" t="n">
        <v>5083595</v>
      </c>
      <c r="C61" s="5" t="n">
        <v>4893622</v>
      </c>
    </row>
    <row r="62" spans="1:5">
      <c r="A62" s="4" t="s">
        <v>298</v>
      </c>
      <c r="B62" s="5" t="n">
        <v>1408580</v>
      </c>
      <c r="C62" s="5" t="n">
        <v>1436459</v>
      </c>
    </row>
    <row r="63" spans="1:5">
      <c r="A63" s="4" t="s">
        <v>38</v>
      </c>
      <c r="B63" s="5" t="n">
        <v>943358</v>
      </c>
      <c r="C63" s="5" t="n">
        <v>943359</v>
      </c>
    </row>
    <row r="64" spans="1:5">
      <c r="A64" s="4" t="s">
        <v>39</v>
      </c>
      <c r="B64" s="5" t="n">
        <v>561921</v>
      </c>
      <c r="C64" s="5" t="n">
        <v>595596</v>
      </c>
    </row>
    <row r="65" spans="1:5">
      <c r="A65" s="4" t="s">
        <v>40</v>
      </c>
      <c r="B65" s="5" t="n">
        <v>78248</v>
      </c>
      <c r="C65" s="5" t="n">
        <v>63376</v>
      </c>
    </row>
    <row r="66" spans="1:5">
      <c r="A66" s="4" t="s">
        <v>299</v>
      </c>
      <c r="B66" s="5" t="n">
        <v>439076</v>
      </c>
      <c r="C66" s="5" t="n">
        <v>375420</v>
      </c>
    </row>
    <row r="67" spans="1:5">
      <c r="A67" s="4" t="s">
        <v>300</v>
      </c>
      <c r="B67" s="5" t="n">
        <v>0</v>
      </c>
      <c r="C67" s="5" t="n">
        <v>0</v>
      </c>
    </row>
    <row r="68" spans="1:5">
      <c r="A68" s="4" t="s">
        <v>301</v>
      </c>
      <c r="B68" s="5" t="n">
        <v>0</v>
      </c>
      <c r="C68" s="5" t="n">
        <v>0</v>
      </c>
    </row>
    <row r="69" spans="1:5">
      <c r="A69" s="4" t="s">
        <v>41</v>
      </c>
      <c r="B69" s="5" t="n">
        <v>8514778</v>
      </c>
      <c r="C69" s="5" t="n">
        <v>8307832</v>
      </c>
    </row>
    <row r="70" spans="1:5">
      <c r="A70" s="4" t="s">
        <v>43</v>
      </c>
      <c r="B70" s="5" t="n">
        <v>2673704</v>
      </c>
      <c r="C70" s="5" t="n">
        <v>2813937</v>
      </c>
    </row>
    <row r="71" spans="1:5">
      <c r="A71" s="4" t="s">
        <v>44</v>
      </c>
      <c r="B71" s="5" t="n">
        <v>549953</v>
      </c>
      <c r="C71" s="5" t="n">
        <v>526652</v>
      </c>
    </row>
    <row r="72" spans="1:5">
      <c r="A72" s="4" t="s">
        <v>45</v>
      </c>
      <c r="B72" s="5" t="n">
        <v>43130</v>
      </c>
      <c r="C72" s="5" t="n">
        <v>32508</v>
      </c>
    </row>
    <row r="73" spans="1:5">
      <c r="A73" s="4" t="s">
        <v>46</v>
      </c>
      <c r="B73" s="5" t="n">
        <v>3266787</v>
      </c>
      <c r="C73" s="5" t="n">
        <v>3373097</v>
      </c>
    </row>
    <row r="74" spans="1:5">
      <c r="A74" s="4" t="s">
        <v>47</v>
      </c>
      <c r="B74" s="5" t="n">
        <v>0</v>
      </c>
      <c r="C74" s="5" t="n">
        <v>0</v>
      </c>
    </row>
    <row r="75" spans="1:5">
      <c r="A75" s="4" t="s">
        <v>48</v>
      </c>
      <c r="B75" s="5" t="n">
        <v>413787</v>
      </c>
      <c r="C75" s="5" t="n">
        <v>439283</v>
      </c>
    </row>
    <row r="76" spans="1:5">
      <c r="A76" s="4" t="s">
        <v>49</v>
      </c>
      <c r="B76" s="5" t="n">
        <v>224741</v>
      </c>
      <c r="C76" s="5" t="n">
        <v>223481</v>
      </c>
    </row>
    <row r="77" spans="1:5">
      <c r="A77" s="4" t="s">
        <v>302</v>
      </c>
      <c r="B77" s="5" t="n">
        <v>1048636</v>
      </c>
      <c r="C77" s="5" t="n">
        <v>1048424</v>
      </c>
    </row>
    <row r="78" spans="1:5">
      <c r="A78" s="4" t="s">
        <v>303</v>
      </c>
      <c r="B78" s="5" t="n">
        <v>230612</v>
      </c>
      <c r="C78" s="5" t="n">
        <v>214691</v>
      </c>
    </row>
    <row r="79" spans="1:5">
      <c r="A79" s="4" t="s">
        <v>304</v>
      </c>
      <c r="B79" s="4" t="s">
        <v>51</v>
      </c>
    </row>
    <row r="80" spans="1:5">
      <c r="A80" s="4" t="s">
        <v>305</v>
      </c>
      <c r="B80" s="5" t="n">
        <v>3330215</v>
      </c>
      <c r="C80" s="5" t="n">
        <v>3008856</v>
      </c>
    </row>
    <row r="81" spans="1:5">
      <c r="A81" s="4" t="s">
        <v>60</v>
      </c>
      <c r="B81" s="5" t="n">
        <v>8514778</v>
      </c>
      <c r="C81" s="5" t="n">
        <v>8307832</v>
      </c>
    </row>
    <row r="82" spans="1:5">
      <c r="A82" s="4" t="s">
        <v>308</v>
      </c>
    </row>
    <row r="83" spans="1:5">
      <c r="A83" s="3" t="s">
        <v>297</v>
      </c>
    </row>
    <row r="84" spans="1:5">
      <c r="A84" s="4" t="s">
        <v>32</v>
      </c>
      <c r="B84" s="5" t="n">
        <v>51109</v>
      </c>
      <c r="C84" s="5" t="n">
        <v>56635</v>
      </c>
      <c r="D84" s="5" t="n">
        <v>36637</v>
      </c>
      <c r="E84" s="5" t="n">
        <v>27324</v>
      </c>
    </row>
    <row r="85" spans="1:5">
      <c r="A85" s="4" t="s">
        <v>33</v>
      </c>
      <c r="B85" s="5" t="n">
        <v>43395</v>
      </c>
      <c r="C85" s="5" t="n">
        <v>22023</v>
      </c>
    </row>
    <row r="86" spans="1:5">
      <c r="A86" s="4" t="s">
        <v>34</v>
      </c>
      <c r="B86" s="5" t="n">
        <v>188930</v>
      </c>
      <c r="C86" s="5" t="n">
        <v>199403</v>
      </c>
    </row>
    <row r="87" spans="1:5">
      <c r="A87" s="4" t="s">
        <v>35</v>
      </c>
      <c r="B87" s="5" t="n">
        <v>1057</v>
      </c>
      <c r="C87" s="5" t="n">
        <v>1153</v>
      </c>
    </row>
    <row r="88" spans="1:5">
      <c r="A88" s="4" t="s">
        <v>36</v>
      </c>
      <c r="B88" s="5" t="n">
        <v>284491</v>
      </c>
      <c r="C88" s="5" t="n">
        <v>279214</v>
      </c>
    </row>
    <row r="89" spans="1:5">
      <c r="A89" s="4" t="s">
        <v>298</v>
      </c>
      <c r="B89" s="5" t="n">
        <v>9798</v>
      </c>
      <c r="C89" s="5" t="n">
        <v>9753</v>
      </c>
    </row>
    <row r="90" spans="1:5">
      <c r="A90" s="4" t="s">
        <v>38</v>
      </c>
      <c r="B90" s="5" t="n">
        <v>51050</v>
      </c>
      <c r="C90" s="5" t="n">
        <v>47518</v>
      </c>
    </row>
    <row r="91" spans="1:5">
      <c r="A91" s="4" t="s">
        <v>39</v>
      </c>
      <c r="B91" s="5" t="n">
        <v>46599</v>
      </c>
      <c r="C91" s="5" t="n">
        <v>45307</v>
      </c>
    </row>
    <row r="92" spans="1:5">
      <c r="A92" s="4" t="s">
        <v>40</v>
      </c>
      <c r="B92" s="5" t="n">
        <v>610</v>
      </c>
      <c r="C92" s="5" t="n">
        <v>773</v>
      </c>
    </row>
    <row r="93" spans="1:5">
      <c r="A93" s="4" t="s">
        <v>299</v>
      </c>
      <c r="B93" s="5" t="n">
        <v>0</v>
      </c>
      <c r="C93" s="5" t="n">
        <v>0</v>
      </c>
    </row>
    <row r="94" spans="1:5">
      <c r="A94" s="4" t="s">
        <v>300</v>
      </c>
      <c r="B94" s="5" t="n">
        <v>0</v>
      </c>
      <c r="C94" s="5" t="n">
        <v>0</v>
      </c>
    </row>
    <row r="95" spans="1:5">
      <c r="A95" s="4" t="s">
        <v>301</v>
      </c>
      <c r="B95" s="5" t="n">
        <v>336163</v>
      </c>
      <c r="C95" s="5" t="n">
        <v>316109</v>
      </c>
    </row>
    <row r="96" spans="1:5">
      <c r="A96" s="4" t="s">
        <v>41</v>
      </c>
      <c r="B96" s="5" t="n">
        <v>728711</v>
      </c>
      <c r="C96" s="5" t="n">
        <v>698674</v>
      </c>
    </row>
    <row r="97" spans="1:5">
      <c r="A97" s="4" t="s">
        <v>43</v>
      </c>
      <c r="B97" s="5" t="n">
        <v>247949</v>
      </c>
      <c r="C97" s="5" t="n">
        <v>272240</v>
      </c>
    </row>
    <row r="98" spans="1:5">
      <c r="A98" s="4" t="s">
        <v>44</v>
      </c>
      <c r="B98" s="5" t="n">
        <v>19515</v>
      </c>
      <c r="C98" s="5" t="n">
        <v>26312</v>
      </c>
    </row>
    <row r="99" spans="1:5">
      <c r="A99" s="4" t="s">
        <v>45</v>
      </c>
      <c r="B99" s="5" t="n">
        <v>289</v>
      </c>
      <c r="C99" s="5" t="n">
        <v>2986</v>
      </c>
    </row>
    <row r="100" spans="1:5">
      <c r="A100" s="4" t="s">
        <v>46</v>
      </c>
      <c r="B100" s="5" t="n">
        <v>267753</v>
      </c>
      <c r="C100" s="5" t="n">
        <v>301538</v>
      </c>
    </row>
    <row r="101" spans="1:5">
      <c r="A101" s="4" t="s">
        <v>47</v>
      </c>
      <c r="B101" s="5" t="n">
        <v>0</v>
      </c>
      <c r="C101" s="5" t="n">
        <v>0</v>
      </c>
    </row>
    <row r="102" spans="1:5">
      <c r="A102" s="4" t="s">
        <v>48</v>
      </c>
      <c r="B102" s="5" t="n">
        <v>19797</v>
      </c>
      <c r="C102" s="5" t="n">
        <v>19633</v>
      </c>
    </row>
    <row r="103" spans="1:5">
      <c r="A103" s="4" t="s">
        <v>49</v>
      </c>
      <c r="B103" s="5" t="n">
        <v>2085</v>
      </c>
      <c r="C103" s="5" t="n">
        <v>2083</v>
      </c>
    </row>
    <row r="104" spans="1:5">
      <c r="A104" s="4" t="s">
        <v>302</v>
      </c>
      <c r="B104" s="5" t="n">
        <v>0</v>
      </c>
      <c r="C104" s="5" t="n">
        <v>0</v>
      </c>
    </row>
    <row r="105" spans="1:5">
      <c r="A105" s="4" t="s">
        <v>303</v>
      </c>
      <c r="B105" s="5" t="n">
        <v>0</v>
      </c>
      <c r="C105" s="5" t="n">
        <v>0</v>
      </c>
    </row>
    <row r="106" spans="1:5">
      <c r="A106" s="4" t="s">
        <v>304</v>
      </c>
      <c r="B106" s="4" t="s">
        <v>51</v>
      </c>
    </row>
    <row r="107" spans="1:5">
      <c r="A107" s="4" t="s">
        <v>305</v>
      </c>
      <c r="B107" s="5" t="n">
        <v>439076</v>
      </c>
      <c r="C107" s="5" t="n">
        <v>375420</v>
      </c>
    </row>
    <row r="108" spans="1:5">
      <c r="A108" s="4" t="s">
        <v>60</v>
      </c>
      <c r="B108" s="5" t="n">
        <v>728711</v>
      </c>
      <c r="C108" s="5" t="n">
        <v>698674</v>
      </c>
    </row>
    <row r="109" spans="1:5">
      <c r="A109" s="4" t="s">
        <v>309</v>
      </c>
    </row>
    <row r="110" spans="1:5">
      <c r="A110" s="3" t="s">
        <v>297</v>
      </c>
    </row>
    <row r="111" spans="1:5">
      <c r="A111" s="4" t="s">
        <v>32</v>
      </c>
      <c r="B111" s="5" t="n">
        <v>-23</v>
      </c>
      <c r="C111" s="5" t="n">
        <v>-22</v>
      </c>
      <c r="D111" s="7" t="n">
        <v>-22</v>
      </c>
      <c r="E111" s="7" t="n">
        <v>-8</v>
      </c>
    </row>
    <row r="112" spans="1:5">
      <c r="A112" s="4" t="s">
        <v>33</v>
      </c>
      <c r="B112" s="5" t="n">
        <v>0</v>
      </c>
      <c r="C112" s="5" t="n">
        <v>0</v>
      </c>
    </row>
    <row r="113" spans="1:5">
      <c r="A113" s="4" t="s">
        <v>34</v>
      </c>
      <c r="B113" s="5" t="n">
        <v>0</v>
      </c>
      <c r="C113" s="5" t="n">
        <v>0</v>
      </c>
    </row>
    <row r="114" spans="1:5">
      <c r="A114" s="4" t="s">
        <v>35</v>
      </c>
      <c r="B114" s="5" t="n">
        <v>-134</v>
      </c>
      <c r="C114" s="5" t="n">
        <v>-72</v>
      </c>
    </row>
    <row r="115" spans="1:5">
      <c r="A115" s="4" t="s">
        <v>36</v>
      </c>
      <c r="B115" s="5" t="n">
        <v>-157</v>
      </c>
      <c r="C115" s="5" t="n">
        <v>-94</v>
      </c>
    </row>
    <row r="116" spans="1:5">
      <c r="A116" s="4" t="s">
        <v>298</v>
      </c>
      <c r="B116" s="5" t="n">
        <v>0</v>
      </c>
      <c r="C116" s="5" t="n">
        <v>0</v>
      </c>
    </row>
    <row r="117" spans="1:5">
      <c r="A117" s="4" t="s">
        <v>38</v>
      </c>
      <c r="B117" s="5" t="n">
        <v>0</v>
      </c>
      <c r="C117" s="5" t="n">
        <v>0</v>
      </c>
    </row>
    <row r="118" spans="1:5">
      <c r="A118" s="4" t="s">
        <v>39</v>
      </c>
      <c r="B118" s="5" t="n">
        <v>0</v>
      </c>
      <c r="C118" s="5" t="n">
        <v>0</v>
      </c>
    </row>
    <row r="119" spans="1:5">
      <c r="A119" s="4" t="s">
        <v>40</v>
      </c>
      <c r="B119" s="5" t="n">
        <v>-4391</v>
      </c>
      <c r="C119" s="5" t="n">
        <v>-4634</v>
      </c>
    </row>
    <row r="120" spans="1:5">
      <c r="A120" s="4" t="s">
        <v>299</v>
      </c>
      <c r="B120" s="5" t="n">
        <v>-3769290</v>
      </c>
      <c r="C120" s="5" t="n">
        <v>-3384276</v>
      </c>
    </row>
    <row r="121" spans="1:5">
      <c r="A121" s="4" t="s">
        <v>300</v>
      </c>
      <c r="B121" s="5" t="n">
        <v>-1048636</v>
      </c>
      <c r="C121" s="5" t="n">
        <v>-1048424</v>
      </c>
    </row>
    <row r="122" spans="1:5">
      <c r="A122" s="4" t="s">
        <v>301</v>
      </c>
      <c r="B122" s="5" t="n">
        <v>-336163</v>
      </c>
      <c r="C122" s="5" t="n">
        <v>-316109</v>
      </c>
    </row>
    <row r="123" spans="1:5">
      <c r="A123" s="4" t="s">
        <v>41</v>
      </c>
      <c r="B123" s="5" t="n">
        <v>-5158637</v>
      </c>
      <c r="C123" s="5" t="n">
        <v>-4753537</v>
      </c>
    </row>
    <row r="124" spans="1:5">
      <c r="A124" s="4" t="s">
        <v>43</v>
      </c>
      <c r="B124" s="5" t="n">
        <v>0</v>
      </c>
      <c r="C124" s="5" t="n">
        <v>0</v>
      </c>
    </row>
    <row r="125" spans="1:5">
      <c r="A125" s="4" t="s">
        <v>44</v>
      </c>
      <c r="B125" s="5" t="n">
        <v>-134</v>
      </c>
      <c r="C125" s="5" t="n">
        <v>-72</v>
      </c>
    </row>
    <row r="126" spans="1:5">
      <c r="A126" s="4" t="s">
        <v>45</v>
      </c>
      <c r="B126" s="5" t="n">
        <v>-23</v>
      </c>
      <c r="C126" s="5" t="n">
        <v>-22</v>
      </c>
    </row>
    <row r="127" spans="1:5">
      <c r="A127" s="4" t="s">
        <v>46</v>
      </c>
      <c r="B127" s="5" t="n">
        <v>-157</v>
      </c>
      <c r="C127" s="5" t="n">
        <v>-94</v>
      </c>
    </row>
    <row r="128" spans="1:5">
      <c r="A128" s="4" t="s">
        <v>47</v>
      </c>
      <c r="B128" s="5" t="n">
        <v>0</v>
      </c>
      <c r="C128" s="5" t="n">
        <v>0</v>
      </c>
    </row>
    <row r="129" spans="1:5">
      <c r="A129" s="4" t="s">
        <v>48</v>
      </c>
      <c r="B129" s="5" t="n">
        <v>-4390</v>
      </c>
      <c r="C129" s="5" t="n">
        <v>-4634</v>
      </c>
    </row>
    <row r="130" spans="1:5">
      <c r="A130" s="4" t="s">
        <v>49</v>
      </c>
      <c r="B130" s="5" t="n">
        <v>0</v>
      </c>
      <c r="C130" s="5" t="n">
        <v>0</v>
      </c>
    </row>
    <row r="131" spans="1:5">
      <c r="A131" s="4" t="s">
        <v>302</v>
      </c>
      <c r="B131" s="5" t="n">
        <v>-1048636</v>
      </c>
      <c r="C131" s="5" t="n">
        <v>-1048424</v>
      </c>
    </row>
    <row r="132" spans="1:5">
      <c r="A132" s="4" t="s">
        <v>303</v>
      </c>
      <c r="B132" s="5" t="n">
        <v>-336163</v>
      </c>
      <c r="C132" s="5" t="n">
        <v>-316109</v>
      </c>
    </row>
    <row r="133" spans="1:5">
      <c r="A133" s="4" t="s">
        <v>304</v>
      </c>
      <c r="B133" s="4" t="s">
        <v>51</v>
      </c>
    </row>
    <row r="134" spans="1:5">
      <c r="A134" s="4" t="s">
        <v>305</v>
      </c>
      <c r="B134" s="5" t="n">
        <v>-3769291</v>
      </c>
      <c r="C134" s="5" t="n">
        <v>-3384276</v>
      </c>
    </row>
    <row r="135" spans="1:5">
      <c r="A135" s="4" t="s">
        <v>60</v>
      </c>
      <c r="B135" s="7" t="n">
        <v>-5158637</v>
      </c>
      <c r="C135" s="7" t="n">
        <v>-47535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0</v>
      </c>
      <c r="B1" s="2" t="s">
        <v>67</v>
      </c>
      <c r="D1" s="2" t="s">
        <v>1</v>
      </c>
    </row>
    <row r="2" spans="1:5">
      <c r="B2" s="2" t="s">
        <v>2</v>
      </c>
      <c r="C2" s="2" t="s">
        <v>68</v>
      </c>
      <c r="D2" s="2" t="s">
        <v>2</v>
      </c>
      <c r="E2" s="2" t="s">
        <v>68</v>
      </c>
    </row>
    <row r="3" spans="1:5">
      <c r="A3" s="3" t="s">
        <v>311</v>
      </c>
    </row>
    <row r="4" spans="1:5">
      <c r="A4" s="4" t="s">
        <v>70</v>
      </c>
      <c r="B4" s="7" t="n">
        <v>2182233</v>
      </c>
      <c r="C4" s="7" t="n">
        <v>2248855</v>
      </c>
      <c r="D4" s="7" t="n">
        <v>7336798</v>
      </c>
      <c r="E4" s="7" t="n">
        <v>7484788</v>
      </c>
    </row>
    <row r="5" spans="1:5">
      <c r="A5" s="4" t="s">
        <v>71</v>
      </c>
      <c r="B5" s="5" t="n">
        <v>1234525</v>
      </c>
      <c r="C5" s="5" t="n">
        <v>1260650</v>
      </c>
      <c r="D5" s="5" t="n">
        <v>4125318</v>
      </c>
      <c r="E5" s="5" t="n">
        <v>4136437</v>
      </c>
    </row>
    <row r="6" spans="1:5">
      <c r="A6" s="4" t="s">
        <v>72</v>
      </c>
      <c r="B6" s="5" t="n">
        <v>947708</v>
      </c>
      <c r="C6" s="5" t="n">
        <v>988205</v>
      </c>
      <c r="D6" s="5" t="n">
        <v>3211480</v>
      </c>
      <c r="E6" s="5" t="n">
        <v>3348351</v>
      </c>
    </row>
    <row r="7" spans="1:5">
      <c r="A7" s="4" t="s">
        <v>73</v>
      </c>
      <c r="B7" s="5" t="n">
        <v>791139</v>
      </c>
      <c r="C7" s="5" t="n">
        <v>794437</v>
      </c>
      <c r="D7" s="5" t="n">
        <v>2728420</v>
      </c>
      <c r="E7" s="5" t="n">
        <v>2666900</v>
      </c>
    </row>
    <row r="8" spans="1:5">
      <c r="A8" s="4" t="s">
        <v>312</v>
      </c>
      <c r="B8" s="5" t="n">
        <v>156569</v>
      </c>
      <c r="C8" s="5" t="n">
        <v>193768</v>
      </c>
      <c r="D8" s="5" t="n">
        <v>483060</v>
      </c>
      <c r="E8" s="5" t="n">
        <v>681451</v>
      </c>
    </row>
    <row r="9" spans="1:5">
      <c r="A9" s="3" t="s">
        <v>75</v>
      </c>
    </row>
    <row r="10" spans="1:5">
      <c r="A10" s="4" t="s">
        <v>313</v>
      </c>
      <c r="B10" s="5" t="n">
        <v>-13314</v>
      </c>
      <c r="C10" s="5" t="n">
        <v>-13581</v>
      </c>
      <c r="D10" s="5" t="n">
        <v>-45665</v>
      </c>
      <c r="E10" s="5" t="n">
        <v>-46545</v>
      </c>
    </row>
    <row r="11" spans="1:5">
      <c r="A11" s="4" t="s">
        <v>77</v>
      </c>
      <c r="B11" s="5" t="n">
        <v>745</v>
      </c>
      <c r="C11" s="5" t="n">
        <v>-2349</v>
      </c>
      <c r="D11" s="5" t="n">
        <v>8727</v>
      </c>
      <c r="E11" s="5" t="n">
        <v>7018</v>
      </c>
    </row>
    <row r="12" spans="1:5">
      <c r="A12" s="4" t="s">
        <v>78</v>
      </c>
      <c r="B12" s="5" t="n">
        <v>-12569</v>
      </c>
      <c r="C12" s="5" t="n">
        <v>-15930</v>
      </c>
      <c r="D12" s="5" t="n">
        <v>-36938</v>
      </c>
      <c r="E12" s="5" t="n">
        <v>-39527</v>
      </c>
    </row>
    <row r="13" spans="1:5">
      <c r="A13" s="4" t="s">
        <v>79</v>
      </c>
      <c r="B13" s="5" t="n">
        <v>144000</v>
      </c>
      <c r="C13" s="5" t="n">
        <v>177838</v>
      </c>
      <c r="D13" s="5" t="n">
        <v>446122</v>
      </c>
      <c r="E13" s="5" t="n">
        <v>641924</v>
      </c>
    </row>
    <row r="14" spans="1:5">
      <c r="A14" s="4" t="s">
        <v>80</v>
      </c>
      <c r="B14" s="5" t="n">
        <v>48004</v>
      </c>
      <c r="C14" s="5" t="n">
        <v>63994</v>
      </c>
      <c r="D14" s="5" t="n">
        <v>155117</v>
      </c>
      <c r="E14" s="5" t="n">
        <v>244667</v>
      </c>
    </row>
    <row r="15" spans="1:5">
      <c r="A15" s="4" t="s">
        <v>314</v>
      </c>
      <c r="B15" s="5" t="n">
        <v>95996</v>
      </c>
      <c r="C15" s="5" t="n">
        <v>113844</v>
      </c>
      <c r="D15" s="5" t="n">
        <v>291005</v>
      </c>
      <c r="E15" s="5" t="n">
        <v>397257</v>
      </c>
    </row>
    <row r="16" spans="1:5">
      <c r="A16" s="4" t="s">
        <v>315</v>
      </c>
      <c r="B16" s="5" t="n">
        <v>0</v>
      </c>
      <c r="C16" s="5" t="n">
        <v>0</v>
      </c>
      <c r="D16" s="5" t="n">
        <v>0</v>
      </c>
      <c r="E16" s="5" t="n">
        <v>0</v>
      </c>
    </row>
    <row r="17" spans="1:5">
      <c r="A17" s="4" t="s">
        <v>81</v>
      </c>
      <c r="B17" s="5" t="n">
        <v>95996</v>
      </c>
      <c r="C17" s="5" t="n">
        <v>113844</v>
      </c>
      <c r="D17" s="5" t="n">
        <v>291005</v>
      </c>
      <c r="E17" s="5" t="n">
        <v>397257</v>
      </c>
    </row>
    <row r="18" spans="1:5">
      <c r="A18" s="4" t="s">
        <v>306</v>
      </c>
    </row>
    <row r="19" spans="1:5">
      <c r="A19" s="3" t="s">
        <v>311</v>
      </c>
    </row>
    <row r="20" spans="1:5">
      <c r="A20" s="4" t="s">
        <v>70</v>
      </c>
      <c r="B20" s="5" t="n">
        <v>0</v>
      </c>
      <c r="C20" s="5" t="n">
        <v>0</v>
      </c>
      <c r="D20" s="5" t="n">
        <v>0</v>
      </c>
      <c r="E20" s="5" t="n">
        <v>0</v>
      </c>
    </row>
    <row r="21" spans="1:5">
      <c r="A21" s="4" t="s">
        <v>71</v>
      </c>
      <c r="B21" s="5" t="n">
        <v>0</v>
      </c>
      <c r="C21" s="5" t="n">
        <v>0</v>
      </c>
      <c r="D21" s="5" t="n">
        <v>0</v>
      </c>
      <c r="E21" s="5" t="n">
        <v>0</v>
      </c>
    </row>
    <row r="22" spans="1:5">
      <c r="A22" s="4" t="s">
        <v>72</v>
      </c>
      <c r="B22" s="5" t="n">
        <v>0</v>
      </c>
      <c r="C22" s="5" t="n">
        <v>0</v>
      </c>
      <c r="D22" s="5" t="n">
        <v>0</v>
      </c>
      <c r="E22" s="5" t="n">
        <v>0</v>
      </c>
    </row>
    <row r="23" spans="1:5">
      <c r="A23" s="4" t="s">
        <v>73</v>
      </c>
      <c r="B23" s="5" t="n">
        <v>5806</v>
      </c>
      <c r="C23" s="5" t="n">
        <v>6665</v>
      </c>
      <c r="D23" s="5" t="n">
        <v>25973</v>
      </c>
      <c r="E23" s="5" t="n">
        <v>17965</v>
      </c>
    </row>
    <row r="24" spans="1:5">
      <c r="A24" s="4" t="s">
        <v>312</v>
      </c>
      <c r="B24" s="5" t="n">
        <v>-5806</v>
      </c>
      <c r="C24" s="5" t="n">
        <v>-6665</v>
      </c>
      <c r="D24" s="5" t="n">
        <v>-25973</v>
      </c>
      <c r="E24" s="5" t="n">
        <v>-17965</v>
      </c>
    </row>
    <row r="25" spans="1:5">
      <c r="A25" s="3" t="s">
        <v>75</v>
      </c>
    </row>
    <row r="26" spans="1:5">
      <c r="A26" s="4" t="s">
        <v>313</v>
      </c>
      <c r="B26" s="5" t="n">
        <v>-11874</v>
      </c>
      <c r="C26" s="5" t="n">
        <v>-11932</v>
      </c>
      <c r="D26" s="5" t="n">
        <v>-40240</v>
      </c>
      <c r="E26" s="5" t="n">
        <v>-40148</v>
      </c>
    </row>
    <row r="27" spans="1:5">
      <c r="A27" s="4" t="s">
        <v>77</v>
      </c>
      <c r="B27" s="5" t="n">
        <v>17832</v>
      </c>
      <c r="C27" s="5" t="n">
        <v>18809</v>
      </c>
      <c r="D27" s="5" t="n">
        <v>67183</v>
      </c>
      <c r="E27" s="5" t="n">
        <v>58524</v>
      </c>
    </row>
    <row r="28" spans="1:5">
      <c r="A28" s="4" t="s">
        <v>78</v>
      </c>
      <c r="B28" s="5" t="n">
        <v>5958</v>
      </c>
      <c r="C28" s="5" t="n">
        <v>6877</v>
      </c>
      <c r="D28" s="5" t="n">
        <v>26943</v>
      </c>
      <c r="E28" s="5" t="n">
        <v>18376</v>
      </c>
    </row>
    <row r="29" spans="1:5">
      <c r="A29" s="4" t="s">
        <v>79</v>
      </c>
      <c r="B29" s="5" t="n">
        <v>152</v>
      </c>
      <c r="C29" s="5" t="n">
        <v>212</v>
      </c>
      <c r="D29" s="5" t="n">
        <v>970</v>
      </c>
      <c r="E29" s="5" t="n">
        <v>411</v>
      </c>
    </row>
    <row r="30" spans="1:5">
      <c r="A30" s="4" t="s">
        <v>80</v>
      </c>
      <c r="B30" s="5" t="n">
        <v>-136</v>
      </c>
      <c r="C30" s="5" t="n">
        <v>361</v>
      </c>
      <c r="D30" s="5" t="n">
        <v>-1752</v>
      </c>
      <c r="E30" s="5" t="n">
        <v>1008</v>
      </c>
    </row>
    <row r="31" spans="1:5">
      <c r="A31" s="4" t="s">
        <v>314</v>
      </c>
      <c r="B31" s="5" t="n">
        <v>288</v>
      </c>
      <c r="C31" s="5" t="n">
        <v>-149</v>
      </c>
      <c r="D31" s="5" t="n">
        <v>2722</v>
      </c>
      <c r="E31" s="5" t="n">
        <v>-597</v>
      </c>
    </row>
    <row r="32" spans="1:5">
      <c r="A32" s="4" t="s">
        <v>315</v>
      </c>
      <c r="B32" s="5" t="n">
        <v>95708</v>
      </c>
      <c r="C32" s="5" t="n">
        <v>113993</v>
      </c>
      <c r="D32" s="5" t="n">
        <v>288283</v>
      </c>
      <c r="E32" s="5" t="n">
        <v>397854</v>
      </c>
    </row>
    <row r="33" spans="1:5">
      <c r="A33" s="4" t="s">
        <v>81</v>
      </c>
      <c r="B33" s="5" t="n">
        <v>95996</v>
      </c>
      <c r="C33" s="5" t="n">
        <v>113844</v>
      </c>
      <c r="D33" s="5" t="n">
        <v>291005</v>
      </c>
      <c r="E33" s="5" t="n">
        <v>397257</v>
      </c>
    </row>
    <row r="34" spans="1:5">
      <c r="A34" s="4" t="s">
        <v>307</v>
      </c>
    </row>
    <row r="35" spans="1:5">
      <c r="A35" s="3" t="s">
        <v>311</v>
      </c>
    </row>
    <row r="36" spans="1:5">
      <c r="A36" s="4" t="s">
        <v>70</v>
      </c>
      <c r="B36" s="5" t="n">
        <v>2098475</v>
      </c>
      <c r="C36" s="5" t="n">
        <v>2174483</v>
      </c>
      <c r="D36" s="5" t="n">
        <v>7075603</v>
      </c>
      <c r="E36" s="5" t="n">
        <v>7240681</v>
      </c>
    </row>
    <row r="37" spans="1:5">
      <c r="A37" s="4" t="s">
        <v>71</v>
      </c>
      <c r="B37" s="5" t="n">
        <v>1185654</v>
      </c>
      <c r="C37" s="5" t="n">
        <v>1219636</v>
      </c>
      <c r="D37" s="5" t="n">
        <v>3987575</v>
      </c>
      <c r="E37" s="5" t="n">
        <v>4023979</v>
      </c>
    </row>
    <row r="38" spans="1:5">
      <c r="A38" s="4" t="s">
        <v>72</v>
      </c>
      <c r="B38" s="5" t="n">
        <v>912821</v>
      </c>
      <c r="C38" s="5" t="n">
        <v>954847</v>
      </c>
      <c r="D38" s="5" t="n">
        <v>3088028</v>
      </c>
      <c r="E38" s="5" t="n">
        <v>3216702</v>
      </c>
    </row>
    <row r="39" spans="1:5">
      <c r="A39" s="4" t="s">
        <v>73</v>
      </c>
      <c r="B39" s="5" t="n">
        <v>777201</v>
      </c>
      <c r="C39" s="5" t="n">
        <v>778643</v>
      </c>
      <c r="D39" s="5" t="n">
        <v>2678822</v>
      </c>
      <c r="E39" s="5" t="n">
        <v>2620217</v>
      </c>
    </row>
    <row r="40" spans="1:5">
      <c r="A40" s="4" t="s">
        <v>312</v>
      </c>
      <c r="B40" s="5" t="n">
        <v>135620</v>
      </c>
      <c r="C40" s="5" t="n">
        <v>176204</v>
      </c>
      <c r="D40" s="5" t="n">
        <v>409206</v>
      </c>
      <c r="E40" s="5" t="n">
        <v>596485</v>
      </c>
    </row>
    <row r="41" spans="1:5">
      <c r="A41" s="3" t="s">
        <v>75</v>
      </c>
    </row>
    <row r="42" spans="1:5">
      <c r="A42" s="4" t="s">
        <v>313</v>
      </c>
      <c r="B42" s="5" t="n">
        <v>-1401</v>
      </c>
      <c r="C42" s="5" t="n">
        <v>-1669</v>
      </c>
      <c r="D42" s="5" t="n">
        <v>-5424</v>
      </c>
      <c r="E42" s="5" t="n">
        <v>-6457</v>
      </c>
    </row>
    <row r="43" spans="1:5">
      <c r="A43" s="4" t="s">
        <v>77</v>
      </c>
      <c r="B43" s="5" t="n">
        <v>-4665</v>
      </c>
      <c r="C43" s="5" t="n">
        <v>-4791</v>
      </c>
      <c r="D43" s="5" t="n">
        <v>-17430</v>
      </c>
      <c r="E43" s="5" t="n">
        <v>-6315</v>
      </c>
    </row>
    <row r="44" spans="1:5">
      <c r="A44" s="4" t="s">
        <v>78</v>
      </c>
      <c r="B44" s="5" t="n">
        <v>-6066</v>
      </c>
      <c r="C44" s="5" t="n">
        <v>-6460</v>
      </c>
      <c r="D44" s="5" t="n">
        <v>-22854</v>
      </c>
      <c r="E44" s="5" t="n">
        <v>-12772</v>
      </c>
    </row>
    <row r="45" spans="1:5">
      <c r="A45" s="4" t="s">
        <v>79</v>
      </c>
      <c r="B45" s="5" t="n">
        <v>129554</v>
      </c>
      <c r="C45" s="5" t="n">
        <v>169744</v>
      </c>
      <c r="D45" s="5" t="n">
        <v>386352</v>
      </c>
      <c r="E45" s="5" t="n">
        <v>583713</v>
      </c>
    </row>
    <row r="46" spans="1:5">
      <c r="A46" s="4" t="s">
        <v>80</v>
      </c>
      <c r="B46" s="5" t="n">
        <v>45626</v>
      </c>
      <c r="C46" s="5" t="n">
        <v>62252</v>
      </c>
      <c r="D46" s="5" t="n">
        <v>145923</v>
      </c>
      <c r="E46" s="5" t="n">
        <v>231664</v>
      </c>
    </row>
    <row r="47" spans="1:5">
      <c r="A47" s="4" t="s">
        <v>314</v>
      </c>
      <c r="B47" s="5" t="n">
        <v>83928</v>
      </c>
      <c r="C47" s="5" t="n">
        <v>107492</v>
      </c>
      <c r="D47" s="5" t="n">
        <v>240429</v>
      </c>
      <c r="E47" s="5" t="n">
        <v>352049</v>
      </c>
    </row>
    <row r="48" spans="1:5">
      <c r="A48" s="4" t="s">
        <v>315</v>
      </c>
      <c r="B48" s="5" t="n">
        <v>11781</v>
      </c>
      <c r="C48" s="5" t="n">
        <v>6501</v>
      </c>
      <c r="D48" s="5" t="n">
        <v>47855</v>
      </c>
      <c r="E48" s="5" t="n">
        <v>45805</v>
      </c>
    </row>
    <row r="49" spans="1:5">
      <c r="A49" s="4" t="s">
        <v>81</v>
      </c>
      <c r="B49" s="5" t="n">
        <v>95709</v>
      </c>
      <c r="C49" s="5" t="n">
        <v>113993</v>
      </c>
      <c r="D49" s="5" t="n">
        <v>288284</v>
      </c>
      <c r="E49" s="5" t="n">
        <v>397854</v>
      </c>
    </row>
    <row r="50" spans="1:5">
      <c r="A50" s="4" t="s">
        <v>308</v>
      </c>
    </row>
    <row r="51" spans="1:5">
      <c r="A51" s="3" t="s">
        <v>311</v>
      </c>
    </row>
    <row r="52" spans="1:5">
      <c r="A52" s="4" t="s">
        <v>70</v>
      </c>
      <c r="B52" s="5" t="n">
        <v>122495</v>
      </c>
      <c r="C52" s="5" t="n">
        <v>112072</v>
      </c>
      <c r="D52" s="5" t="n">
        <v>432790</v>
      </c>
      <c r="E52" s="5" t="n">
        <v>432170</v>
      </c>
    </row>
    <row r="53" spans="1:5">
      <c r="A53" s="4" t="s">
        <v>71</v>
      </c>
      <c r="B53" s="5" t="n">
        <v>87608</v>
      </c>
      <c r="C53" s="5" t="n">
        <v>78714</v>
      </c>
      <c r="D53" s="5" t="n">
        <v>309338</v>
      </c>
      <c r="E53" s="5" t="n">
        <v>300521</v>
      </c>
    </row>
    <row r="54" spans="1:5">
      <c r="A54" s="4" t="s">
        <v>72</v>
      </c>
      <c r="B54" s="5" t="n">
        <v>34887</v>
      </c>
      <c r="C54" s="5" t="n">
        <v>33358</v>
      </c>
      <c r="D54" s="5" t="n">
        <v>123452</v>
      </c>
      <c r="E54" s="5" t="n">
        <v>131649</v>
      </c>
    </row>
    <row r="55" spans="1:5">
      <c r="A55" s="4" t="s">
        <v>73</v>
      </c>
      <c r="B55" s="5" t="n">
        <v>19751</v>
      </c>
      <c r="C55" s="5" t="n">
        <v>20807</v>
      </c>
      <c r="D55" s="5" t="n">
        <v>63017</v>
      </c>
      <c r="E55" s="5" t="n">
        <v>72028</v>
      </c>
    </row>
    <row r="56" spans="1:5">
      <c r="A56" s="4" t="s">
        <v>312</v>
      </c>
      <c r="B56" s="5" t="n">
        <v>15136</v>
      </c>
      <c r="C56" s="5" t="n">
        <v>12551</v>
      </c>
      <c r="D56" s="5" t="n">
        <v>60435</v>
      </c>
      <c r="E56" s="5" t="n">
        <v>59621</v>
      </c>
    </row>
    <row r="57" spans="1:5">
      <c r="A57" s="3" t="s">
        <v>75</v>
      </c>
    </row>
    <row r="58" spans="1:5">
      <c r="A58" s="4" t="s">
        <v>313</v>
      </c>
      <c r="B58" s="5" t="n">
        <v>-39</v>
      </c>
      <c r="C58" s="5" t="n">
        <v>20</v>
      </c>
      <c r="D58" s="5" t="n">
        <v>-1</v>
      </c>
      <c r="E58" s="5" t="n">
        <v>60</v>
      </c>
    </row>
    <row r="59" spans="1:5">
      <c r="A59" s="4" t="s">
        <v>77</v>
      </c>
      <c r="B59" s="5" t="n">
        <v>-803</v>
      </c>
      <c r="C59" s="5" t="n">
        <v>-4689</v>
      </c>
      <c r="D59" s="5" t="n">
        <v>-1634</v>
      </c>
      <c r="E59" s="5" t="n">
        <v>-1881</v>
      </c>
    </row>
    <row r="60" spans="1:5">
      <c r="A60" s="4" t="s">
        <v>78</v>
      </c>
      <c r="B60" s="5" t="n">
        <v>-842</v>
      </c>
      <c r="C60" s="5" t="n">
        <v>-4669</v>
      </c>
      <c r="D60" s="5" t="n">
        <v>-1635</v>
      </c>
      <c r="E60" s="5" t="n">
        <v>-1821</v>
      </c>
    </row>
    <row r="61" spans="1:5">
      <c r="A61" s="4" t="s">
        <v>79</v>
      </c>
      <c r="B61" s="5" t="n">
        <v>14294</v>
      </c>
      <c r="C61" s="5" t="n">
        <v>7882</v>
      </c>
      <c r="D61" s="5" t="n">
        <v>58800</v>
      </c>
      <c r="E61" s="5" t="n">
        <v>57800</v>
      </c>
    </row>
    <row r="62" spans="1:5">
      <c r="A62" s="4" t="s">
        <v>80</v>
      </c>
      <c r="B62" s="5" t="n">
        <v>2514</v>
      </c>
      <c r="C62" s="5" t="n">
        <v>1381</v>
      </c>
      <c r="D62" s="5" t="n">
        <v>10946</v>
      </c>
      <c r="E62" s="5" t="n">
        <v>11995</v>
      </c>
    </row>
    <row r="63" spans="1:5">
      <c r="A63" s="4" t="s">
        <v>314</v>
      </c>
      <c r="B63" s="5" t="n">
        <v>11780</v>
      </c>
      <c r="C63" s="5" t="n">
        <v>6501</v>
      </c>
      <c r="D63" s="5" t="n">
        <v>47854</v>
      </c>
      <c r="E63" s="5" t="n">
        <v>45805</v>
      </c>
    </row>
    <row r="64" spans="1:5">
      <c r="A64" s="4" t="s">
        <v>315</v>
      </c>
      <c r="B64" s="5" t="n">
        <v>0</v>
      </c>
      <c r="C64" s="5" t="n">
        <v>0</v>
      </c>
      <c r="D64" s="5" t="n">
        <v>0</v>
      </c>
      <c r="E64" s="5" t="n">
        <v>0</v>
      </c>
    </row>
    <row r="65" spans="1:5">
      <c r="A65" s="4" t="s">
        <v>81</v>
      </c>
      <c r="B65" s="5" t="n">
        <v>11780</v>
      </c>
      <c r="C65" s="5" t="n">
        <v>6501</v>
      </c>
      <c r="D65" s="5" t="n">
        <v>47854</v>
      </c>
      <c r="E65" s="5" t="n">
        <v>45805</v>
      </c>
    </row>
    <row r="66" spans="1:5">
      <c r="A66" s="4" t="s">
        <v>309</v>
      </c>
    </row>
    <row r="67" spans="1:5">
      <c r="A67" s="3" t="s">
        <v>311</v>
      </c>
    </row>
    <row r="68" spans="1:5">
      <c r="A68" s="4" t="s">
        <v>70</v>
      </c>
      <c r="B68" s="5" t="n">
        <v>-38737</v>
      </c>
      <c r="C68" s="5" t="n">
        <v>-37700</v>
      </c>
      <c r="D68" s="5" t="n">
        <v>-171595</v>
      </c>
      <c r="E68" s="5" t="n">
        <v>-188063</v>
      </c>
    </row>
    <row r="69" spans="1:5">
      <c r="A69" s="4" t="s">
        <v>71</v>
      </c>
      <c r="B69" s="5" t="n">
        <v>-38737</v>
      </c>
      <c r="C69" s="5" t="n">
        <v>-37700</v>
      </c>
      <c r="D69" s="5" t="n">
        <v>-171595</v>
      </c>
      <c r="E69" s="5" t="n">
        <v>-188063</v>
      </c>
    </row>
    <row r="70" spans="1:5">
      <c r="A70" s="4" t="s">
        <v>72</v>
      </c>
      <c r="B70" s="5" t="n">
        <v>0</v>
      </c>
      <c r="C70" s="5" t="n">
        <v>0</v>
      </c>
      <c r="D70" s="5" t="n">
        <v>0</v>
      </c>
      <c r="E70" s="5" t="n">
        <v>0</v>
      </c>
    </row>
    <row r="71" spans="1:5">
      <c r="A71" s="4" t="s">
        <v>73</v>
      </c>
      <c r="B71" s="5" t="n">
        <v>-11619</v>
      </c>
      <c r="C71" s="5" t="n">
        <v>-11678</v>
      </c>
      <c r="D71" s="5" t="n">
        <v>-39392</v>
      </c>
      <c r="E71" s="5" t="n">
        <v>-43310</v>
      </c>
    </row>
    <row r="72" spans="1:5">
      <c r="A72" s="4" t="s">
        <v>312</v>
      </c>
      <c r="B72" s="5" t="n">
        <v>11619</v>
      </c>
      <c r="C72" s="5" t="n">
        <v>11678</v>
      </c>
      <c r="D72" s="5" t="n">
        <v>39392</v>
      </c>
      <c r="E72" s="5" t="n">
        <v>43310</v>
      </c>
    </row>
    <row r="73" spans="1:5">
      <c r="A73" s="3" t="s">
        <v>75</v>
      </c>
    </row>
    <row r="74" spans="1:5">
      <c r="A74" s="4" t="s">
        <v>313</v>
      </c>
      <c r="B74" s="5" t="n">
        <v>0</v>
      </c>
      <c r="C74" s="5" t="n">
        <v>0</v>
      </c>
      <c r="D74" s="5" t="n">
        <v>0</v>
      </c>
      <c r="E74" s="5" t="n">
        <v>0</v>
      </c>
    </row>
    <row r="75" spans="1:5">
      <c r="A75" s="4" t="s">
        <v>77</v>
      </c>
      <c r="B75" s="5" t="n">
        <v>-11619</v>
      </c>
      <c r="C75" s="5" t="n">
        <v>-11678</v>
      </c>
      <c r="D75" s="5" t="n">
        <v>-39392</v>
      </c>
      <c r="E75" s="5" t="n">
        <v>-43310</v>
      </c>
    </row>
    <row r="76" spans="1:5">
      <c r="A76" s="4" t="s">
        <v>78</v>
      </c>
      <c r="B76" s="5" t="n">
        <v>-11619</v>
      </c>
      <c r="C76" s="5" t="n">
        <v>-11678</v>
      </c>
      <c r="D76" s="5" t="n">
        <v>-39392</v>
      </c>
      <c r="E76" s="5" t="n">
        <v>-43310</v>
      </c>
    </row>
    <row r="77" spans="1:5">
      <c r="A77" s="4" t="s">
        <v>79</v>
      </c>
      <c r="B77" s="5" t="n">
        <v>0</v>
      </c>
      <c r="C77" s="5" t="n">
        <v>0</v>
      </c>
      <c r="D77" s="5" t="n">
        <v>0</v>
      </c>
      <c r="E77" s="5" t="n">
        <v>0</v>
      </c>
    </row>
    <row r="78" spans="1:5">
      <c r="A78" s="4" t="s">
        <v>80</v>
      </c>
      <c r="B78" s="5" t="n">
        <v>0</v>
      </c>
      <c r="C78" s="5" t="n">
        <v>0</v>
      </c>
      <c r="D78" s="5" t="n">
        <v>0</v>
      </c>
      <c r="E78" s="5" t="n">
        <v>0</v>
      </c>
    </row>
    <row r="79" spans="1:5">
      <c r="A79" s="4" t="s">
        <v>314</v>
      </c>
      <c r="B79" s="5" t="n">
        <v>0</v>
      </c>
      <c r="C79" s="5" t="n">
        <v>0</v>
      </c>
      <c r="D79" s="5" t="n">
        <v>0</v>
      </c>
      <c r="E79" s="5" t="n">
        <v>0</v>
      </c>
    </row>
    <row r="80" spans="1:5">
      <c r="A80" s="4" t="s">
        <v>315</v>
      </c>
      <c r="B80" s="5" t="n">
        <v>-107489</v>
      </c>
      <c r="C80" s="5" t="n">
        <v>-120494</v>
      </c>
      <c r="D80" s="5" t="n">
        <v>-336138</v>
      </c>
      <c r="E80" s="5" t="n">
        <v>-443659</v>
      </c>
    </row>
    <row r="81" spans="1:5">
      <c r="A81" s="4" t="s">
        <v>81</v>
      </c>
      <c r="B81" s="7" t="n">
        <v>-107489</v>
      </c>
      <c r="C81" s="7" t="n">
        <v>-120494</v>
      </c>
      <c r="D81" s="7" t="n">
        <v>-336138</v>
      </c>
      <c r="E81" s="7" t="n">
        <v>-4436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7</v>
      </c>
      <c r="D1" s="2" t="s">
        <v>1</v>
      </c>
    </row>
    <row r="2" spans="1:5">
      <c r="B2" s="2" t="s">
        <v>2</v>
      </c>
      <c r="C2" s="2" t="s">
        <v>68</v>
      </c>
      <c r="D2" s="2" t="s">
        <v>2</v>
      </c>
      <c r="E2" s="2" t="s">
        <v>68</v>
      </c>
    </row>
    <row r="3" spans="1:5">
      <c r="A3" s="3" t="s">
        <v>317</v>
      </c>
    </row>
    <row r="4" spans="1:5">
      <c r="A4" s="4" t="s">
        <v>81</v>
      </c>
      <c r="B4" s="7" t="n">
        <v>95996</v>
      </c>
      <c r="C4" s="7" t="n">
        <v>113844</v>
      </c>
      <c r="D4" s="7" t="n">
        <v>291005</v>
      </c>
      <c r="E4" s="7" t="n">
        <v>397257</v>
      </c>
    </row>
    <row r="5" spans="1:5">
      <c r="A5" s="4" t="s">
        <v>318</v>
      </c>
      <c r="B5" s="5" t="n">
        <v>-63</v>
      </c>
      <c r="C5" s="5" t="n">
        <v>-136</v>
      </c>
      <c r="D5" s="5" t="n">
        <v>-211</v>
      </c>
      <c r="E5" s="5" t="n">
        <v>-455</v>
      </c>
    </row>
    <row r="6" spans="1:5">
      <c r="A6" s="4" t="s">
        <v>91</v>
      </c>
      <c r="B6" s="5" t="n">
        <v>2225</v>
      </c>
      <c r="C6" s="5" t="n">
        <v>-4939</v>
      </c>
      <c r="D6" s="5" t="n">
        <v>15409</v>
      </c>
      <c r="E6" s="5" t="n">
        <v>7018</v>
      </c>
    </row>
    <row r="7" spans="1:5">
      <c r="A7" s="4" t="s">
        <v>92</v>
      </c>
      <c r="B7" s="5" t="n">
        <v>2162</v>
      </c>
      <c r="C7" s="5" t="n">
        <v>-5075</v>
      </c>
      <c r="D7" s="5" t="n">
        <v>15198</v>
      </c>
      <c r="E7" s="5" t="n">
        <v>6563</v>
      </c>
    </row>
    <row r="8" spans="1:5">
      <c r="A8" s="4" t="s">
        <v>93</v>
      </c>
      <c r="B8" s="5" t="n">
        <v>98158</v>
      </c>
      <c r="C8" s="5" t="n">
        <v>108769</v>
      </c>
      <c r="D8" s="5" t="n">
        <v>306203</v>
      </c>
      <c r="E8" s="5" t="n">
        <v>403820</v>
      </c>
    </row>
    <row r="9" spans="1:5">
      <c r="A9" s="4" t="s">
        <v>306</v>
      </c>
    </row>
    <row r="10" spans="1:5">
      <c r="A10" s="3" t="s">
        <v>317</v>
      </c>
    </row>
    <row r="11" spans="1:5">
      <c r="A11" s="4" t="s">
        <v>81</v>
      </c>
      <c r="B11" s="5" t="n">
        <v>95996</v>
      </c>
      <c r="C11" s="5" t="n">
        <v>113844</v>
      </c>
      <c r="D11" s="5" t="n">
        <v>291005</v>
      </c>
      <c r="E11" s="5" t="n">
        <v>397257</v>
      </c>
    </row>
    <row r="12" spans="1:5">
      <c r="A12" s="4" t="s">
        <v>92</v>
      </c>
      <c r="B12" s="5" t="n">
        <v>2162</v>
      </c>
      <c r="C12" s="5" t="n">
        <v>-5075</v>
      </c>
      <c r="D12" s="5" t="n">
        <v>15198</v>
      </c>
      <c r="E12" s="5" t="n">
        <v>6563</v>
      </c>
    </row>
    <row r="13" spans="1:5">
      <c r="A13" s="4" t="s">
        <v>93</v>
      </c>
      <c r="B13" s="5" t="n">
        <v>98158</v>
      </c>
      <c r="C13" s="5" t="n">
        <v>108769</v>
      </c>
      <c r="D13" s="5" t="n">
        <v>306203</v>
      </c>
      <c r="E13" s="5" t="n">
        <v>403820</v>
      </c>
    </row>
    <row r="14" spans="1:5">
      <c r="A14" s="4" t="s">
        <v>307</v>
      </c>
    </row>
    <row r="15" spans="1:5">
      <c r="A15" s="3" t="s">
        <v>317</v>
      </c>
    </row>
    <row r="16" spans="1:5">
      <c r="A16" s="4" t="s">
        <v>81</v>
      </c>
      <c r="B16" s="5" t="n">
        <v>95709</v>
      </c>
      <c r="C16" s="5" t="n">
        <v>113993</v>
      </c>
      <c r="D16" s="5" t="n">
        <v>288284</v>
      </c>
      <c r="E16" s="5" t="n">
        <v>397854</v>
      </c>
    </row>
    <row r="17" spans="1:5">
      <c r="A17" s="4" t="s">
        <v>92</v>
      </c>
      <c r="B17" s="5" t="n">
        <v>2162</v>
      </c>
      <c r="C17" s="5" t="n">
        <v>-5075</v>
      </c>
      <c r="D17" s="5" t="n">
        <v>15198</v>
      </c>
      <c r="E17" s="5" t="n">
        <v>6563</v>
      </c>
    </row>
    <row r="18" spans="1:5">
      <c r="A18" s="4" t="s">
        <v>93</v>
      </c>
      <c r="B18" s="5" t="n">
        <v>97871</v>
      </c>
      <c r="C18" s="5" t="n">
        <v>108918</v>
      </c>
      <c r="D18" s="5" t="n">
        <v>303482</v>
      </c>
      <c r="E18" s="5" t="n">
        <v>404417</v>
      </c>
    </row>
    <row r="19" spans="1:5">
      <c r="A19" s="4" t="s">
        <v>308</v>
      </c>
    </row>
    <row r="20" spans="1:5">
      <c r="A20" s="3" t="s">
        <v>317</v>
      </c>
    </row>
    <row r="21" spans="1:5">
      <c r="A21" s="4" t="s">
        <v>81</v>
      </c>
      <c r="B21" s="5" t="n">
        <v>11780</v>
      </c>
      <c r="C21" s="5" t="n">
        <v>6501</v>
      </c>
      <c r="D21" s="5" t="n">
        <v>47854</v>
      </c>
      <c r="E21" s="5" t="n">
        <v>45805</v>
      </c>
    </row>
    <row r="22" spans="1:5">
      <c r="A22" s="4" t="s">
        <v>92</v>
      </c>
      <c r="B22" s="5" t="n">
        <v>2225</v>
      </c>
      <c r="C22" s="5" t="n">
        <v>-4939</v>
      </c>
      <c r="D22" s="5" t="n">
        <v>15409</v>
      </c>
      <c r="E22" s="5" t="n">
        <v>7018</v>
      </c>
    </row>
    <row r="23" spans="1:5">
      <c r="A23" s="4" t="s">
        <v>93</v>
      </c>
      <c r="B23" s="5" t="n">
        <v>14005</v>
      </c>
      <c r="C23" s="5" t="n">
        <v>1562</v>
      </c>
      <c r="D23" s="5" t="n">
        <v>63263</v>
      </c>
      <c r="E23" s="5" t="n">
        <v>52823</v>
      </c>
    </row>
    <row r="24" spans="1:5">
      <c r="A24" s="4" t="s">
        <v>309</v>
      </c>
    </row>
    <row r="25" spans="1:5">
      <c r="A25" s="3" t="s">
        <v>317</v>
      </c>
    </row>
    <row r="26" spans="1:5">
      <c r="A26" s="4" t="s">
        <v>81</v>
      </c>
      <c r="B26" s="5" t="n">
        <v>-107489</v>
      </c>
      <c r="C26" s="5" t="n">
        <v>-120494</v>
      </c>
      <c r="D26" s="5" t="n">
        <v>-336138</v>
      </c>
      <c r="E26" s="5" t="n">
        <v>-443659</v>
      </c>
    </row>
    <row r="27" spans="1:5">
      <c r="A27" s="4" t="s">
        <v>92</v>
      </c>
      <c r="B27" s="5" t="n">
        <v>-4387</v>
      </c>
      <c r="C27" s="5" t="n">
        <v>10014</v>
      </c>
      <c r="D27" s="5" t="n">
        <v>-30607</v>
      </c>
      <c r="E27" s="5" t="n">
        <v>-13581</v>
      </c>
    </row>
    <row r="28" spans="1:5">
      <c r="A28" s="4" t="s">
        <v>93</v>
      </c>
      <c r="B28" s="7" t="n">
        <v>-111876</v>
      </c>
      <c r="C28" s="7" t="n">
        <v>-110480</v>
      </c>
      <c r="D28" s="7" t="n">
        <v>-366745</v>
      </c>
      <c r="E28" s="7" t="n">
        <v>-4572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8</v>
      </c>
    </row>
    <row r="3" spans="1:3">
      <c r="A3" s="3" t="s">
        <v>320</v>
      </c>
    </row>
    <row r="4" spans="1:3">
      <c r="A4" s="4" t="s">
        <v>321</v>
      </c>
      <c r="B4" s="7" t="n">
        <v>401005</v>
      </c>
      <c r="C4" s="7" t="n">
        <v>427032</v>
      </c>
    </row>
    <row r="5" spans="1:3">
      <c r="A5" s="3" t="s">
        <v>322</v>
      </c>
    </row>
    <row r="6" spans="1:3">
      <c r="A6" s="4" t="s">
        <v>109</v>
      </c>
      <c r="B6" s="5" t="n">
        <v>-160960</v>
      </c>
      <c r="C6" s="5" t="n">
        <v>-204213</v>
      </c>
    </row>
    <row r="7" spans="1:3">
      <c r="A7" s="4" t="s">
        <v>110</v>
      </c>
      <c r="B7" s="5" t="n">
        <v>6120</v>
      </c>
      <c r="C7" s="5" t="n">
        <v>1483</v>
      </c>
    </row>
    <row r="8" spans="1:3">
      <c r="A8" s="4" t="s">
        <v>104</v>
      </c>
      <c r="B8" s="5" t="n">
        <v>20</v>
      </c>
      <c r="C8" s="5" t="n">
        <v>-2672</v>
      </c>
    </row>
    <row r="9" spans="1:3">
      <c r="A9" s="4" t="s">
        <v>111</v>
      </c>
      <c r="B9" s="5" t="n">
        <v>-154820</v>
      </c>
      <c r="C9" s="5" t="n">
        <v>-205402</v>
      </c>
    </row>
    <row r="10" spans="1:3">
      <c r="A10" s="3" t="s">
        <v>323</v>
      </c>
    </row>
    <row r="11" spans="1:3">
      <c r="A11" s="4" t="s">
        <v>324</v>
      </c>
      <c r="B11" s="5" t="n">
        <v>4676</v>
      </c>
      <c r="C11" s="5" t="n">
        <v>8765</v>
      </c>
    </row>
    <row r="12" spans="1:3">
      <c r="A12" s="4" t="s">
        <v>114</v>
      </c>
      <c r="B12" s="5" t="n">
        <v>534400</v>
      </c>
      <c r="C12" s="5" t="n">
        <v>686100</v>
      </c>
    </row>
    <row r="13" spans="1:3">
      <c r="A13" s="4" t="s">
        <v>115</v>
      </c>
      <c r="B13" s="5" t="n">
        <v>-534400</v>
      </c>
      <c r="C13" s="5" t="n">
        <v>-846100</v>
      </c>
    </row>
    <row r="14" spans="1:3">
      <c r="A14" s="4" t="s">
        <v>116</v>
      </c>
      <c r="B14" s="5" t="n">
        <v>-17828</v>
      </c>
      <c r="C14" s="5" t="n">
        <v>-17734</v>
      </c>
    </row>
    <row r="15" spans="1:3">
      <c r="A15" s="4" t="s">
        <v>117</v>
      </c>
      <c r="B15" s="5" t="n">
        <v>3142</v>
      </c>
      <c r="C15" s="5" t="n">
        <v>3438</v>
      </c>
    </row>
    <row r="16" spans="1:3">
      <c r="A16" s="4" t="s">
        <v>118</v>
      </c>
      <c r="B16" s="5" t="n">
        <v>-6414</v>
      </c>
      <c r="C16" s="5" t="n">
        <v>-15764</v>
      </c>
    </row>
    <row r="17" spans="1:3">
      <c r="A17" s="4" t="s">
        <v>119</v>
      </c>
      <c r="B17" s="5" t="n">
        <v>-3380</v>
      </c>
      <c r="C17" s="5" t="n">
        <v>-12300</v>
      </c>
    </row>
    <row r="18" spans="1:3">
      <c r="A18" s="4" t="s">
        <v>104</v>
      </c>
      <c r="B18" s="5" t="n">
        <v>-2095</v>
      </c>
      <c r="C18" s="5" t="n">
        <v>-323</v>
      </c>
    </row>
    <row r="19" spans="1:3">
      <c r="A19" s="4" t="s">
        <v>325</v>
      </c>
      <c r="B19" s="5" t="n">
        <v>-21899</v>
      </c>
      <c r="C19" s="5" t="n">
        <v>-193918</v>
      </c>
    </row>
    <row r="20" spans="1:3">
      <c r="A20" s="4" t="s">
        <v>121</v>
      </c>
      <c r="B20" s="5" t="n">
        <v>3838</v>
      </c>
      <c r="C20" s="5" t="n">
        <v>1000</v>
      </c>
    </row>
    <row r="21" spans="1:3">
      <c r="A21" s="4" t="s">
        <v>326</v>
      </c>
      <c r="B21" s="5" t="n">
        <v>228124</v>
      </c>
      <c r="C21" s="5" t="n">
        <v>28712</v>
      </c>
    </row>
    <row r="22" spans="1:3">
      <c r="A22" s="4" t="s">
        <v>123</v>
      </c>
      <c r="B22" s="5" t="n">
        <v>135178</v>
      </c>
      <c r="C22" s="5" t="n">
        <v>90782</v>
      </c>
    </row>
    <row r="23" spans="1:3">
      <c r="A23" s="4" t="s">
        <v>124</v>
      </c>
      <c r="B23" s="5" t="n">
        <v>363302</v>
      </c>
      <c r="C23" s="5" t="n">
        <v>119494</v>
      </c>
    </row>
    <row r="24" spans="1:3">
      <c r="A24" s="4" t="s">
        <v>306</v>
      </c>
    </row>
    <row r="25" spans="1:3">
      <c r="A25" s="3" t="s">
        <v>320</v>
      </c>
    </row>
    <row r="26" spans="1:3">
      <c r="A26" s="4" t="s">
        <v>321</v>
      </c>
      <c r="B26" s="5" t="n">
        <v>0</v>
      </c>
      <c r="C26" s="5" t="n">
        <v>14</v>
      </c>
    </row>
    <row r="27" spans="1:3">
      <c r="A27" s="3" t="s">
        <v>322</v>
      </c>
    </row>
    <row r="28" spans="1:3">
      <c r="A28" s="4" t="s">
        <v>109</v>
      </c>
      <c r="B28" s="5" t="n">
        <v>0</v>
      </c>
      <c r="C28" s="5" t="n">
        <v>0</v>
      </c>
    </row>
    <row r="29" spans="1:3">
      <c r="A29" s="4" t="s">
        <v>110</v>
      </c>
      <c r="B29" s="5" t="n">
        <v>0</v>
      </c>
      <c r="C29" s="5" t="n">
        <v>0</v>
      </c>
    </row>
    <row r="30" spans="1:3">
      <c r="A30" s="4" t="s">
        <v>104</v>
      </c>
      <c r="B30" s="5" t="n">
        <v>0</v>
      </c>
      <c r="C30" s="5" t="n">
        <v>0</v>
      </c>
    </row>
    <row r="31" spans="1:3">
      <c r="A31" s="4" t="s">
        <v>111</v>
      </c>
      <c r="B31" s="5" t="n">
        <v>0</v>
      </c>
      <c r="C31" s="5" t="n">
        <v>0</v>
      </c>
    </row>
    <row r="32" spans="1:3">
      <c r="A32" s="3" t="s">
        <v>323</v>
      </c>
    </row>
    <row r="33" spans="1:3">
      <c r="A33" s="4" t="s">
        <v>324</v>
      </c>
      <c r="B33" s="5" t="n">
        <v>0</v>
      </c>
      <c r="C33" s="5" t="n">
        <v>0</v>
      </c>
    </row>
    <row r="34" spans="1:3">
      <c r="A34" s="4" t="s">
        <v>114</v>
      </c>
      <c r="B34" s="5" t="n">
        <v>0</v>
      </c>
      <c r="C34" s="5" t="n">
        <v>0</v>
      </c>
    </row>
    <row r="35" spans="1:3">
      <c r="A35" s="4" t="s">
        <v>115</v>
      </c>
      <c r="B35" s="5" t="n">
        <v>0</v>
      </c>
      <c r="C35" s="5" t="n">
        <v>0</v>
      </c>
    </row>
    <row r="36" spans="1:3">
      <c r="A36" s="4" t="s">
        <v>116</v>
      </c>
      <c r="B36" s="5" t="n">
        <v>0</v>
      </c>
      <c r="C36" s="5" t="n">
        <v>0</v>
      </c>
    </row>
    <row r="37" spans="1:3">
      <c r="A37" s="4" t="s">
        <v>117</v>
      </c>
      <c r="B37" s="5" t="n">
        <v>0</v>
      </c>
      <c r="C37" s="5" t="n">
        <v>0</v>
      </c>
    </row>
    <row r="38" spans="1:3">
      <c r="A38" s="4" t="s">
        <v>118</v>
      </c>
      <c r="B38" s="5" t="n">
        <v>0</v>
      </c>
      <c r="C38" s="5" t="n">
        <v>0</v>
      </c>
    </row>
    <row r="39" spans="1:3">
      <c r="A39" s="4" t="s">
        <v>119</v>
      </c>
      <c r="B39" s="5" t="n">
        <v>0</v>
      </c>
      <c r="C39" s="5" t="n">
        <v>0</v>
      </c>
    </row>
    <row r="40" spans="1:3">
      <c r="A40" s="4" t="s">
        <v>104</v>
      </c>
      <c r="B40" s="5" t="n">
        <v>1</v>
      </c>
      <c r="C40" s="5" t="n">
        <v>0</v>
      </c>
    </row>
    <row r="41" spans="1:3">
      <c r="A41" s="4" t="s">
        <v>325</v>
      </c>
      <c r="B41" s="5" t="n">
        <v>1</v>
      </c>
      <c r="C41" s="5" t="n">
        <v>0</v>
      </c>
    </row>
    <row r="42" spans="1:3">
      <c r="A42" s="4" t="s">
        <v>121</v>
      </c>
      <c r="B42" s="5" t="n">
        <v>0</v>
      </c>
      <c r="C42" s="5" t="n">
        <v>0</v>
      </c>
    </row>
    <row r="43" spans="1:3">
      <c r="A43" s="4" t="s">
        <v>326</v>
      </c>
      <c r="B43" s="5" t="n">
        <v>1</v>
      </c>
      <c r="C43" s="5" t="n">
        <v>14</v>
      </c>
    </row>
    <row r="44" spans="1:3">
      <c r="A44" s="4" t="s">
        <v>123</v>
      </c>
      <c r="B44" s="5" t="n">
        <v>22</v>
      </c>
      <c r="C44" s="5" t="n">
        <v>8</v>
      </c>
    </row>
    <row r="45" spans="1:3">
      <c r="A45" s="4" t="s">
        <v>124</v>
      </c>
      <c r="B45" s="5" t="n">
        <v>23</v>
      </c>
      <c r="C45" s="5" t="n">
        <v>22</v>
      </c>
    </row>
    <row r="46" spans="1:3">
      <c r="A46" s="4" t="s">
        <v>307</v>
      </c>
    </row>
    <row r="47" spans="1:3">
      <c r="A47" s="3" t="s">
        <v>320</v>
      </c>
    </row>
    <row r="48" spans="1:3">
      <c r="A48" s="4" t="s">
        <v>321</v>
      </c>
      <c r="B48" s="5" t="n">
        <v>406032</v>
      </c>
      <c r="C48" s="5" t="n">
        <v>415649</v>
      </c>
    </row>
    <row r="49" spans="1:3">
      <c r="A49" s="3" t="s">
        <v>322</v>
      </c>
    </row>
    <row r="50" spans="1:3">
      <c r="A50" s="4" t="s">
        <v>109</v>
      </c>
      <c r="B50" s="5" t="n">
        <v>-159769</v>
      </c>
      <c r="C50" s="5" t="n">
        <v>-202382</v>
      </c>
    </row>
    <row r="51" spans="1:3">
      <c r="A51" s="4" t="s">
        <v>110</v>
      </c>
      <c r="B51" s="5" t="n">
        <v>6108</v>
      </c>
      <c r="C51" s="5" t="n">
        <v>1481</v>
      </c>
    </row>
    <row r="52" spans="1:3">
      <c r="A52" s="4" t="s">
        <v>104</v>
      </c>
      <c r="B52" s="5" t="n">
        <v>480</v>
      </c>
      <c r="C52" s="5" t="n">
        <v>-2672</v>
      </c>
    </row>
    <row r="53" spans="1:3">
      <c r="A53" s="4" t="s">
        <v>111</v>
      </c>
      <c r="B53" s="5" t="n">
        <v>-153181</v>
      </c>
      <c r="C53" s="5" t="n">
        <v>-203573</v>
      </c>
    </row>
    <row r="54" spans="1:3">
      <c r="A54" s="3" t="s">
        <v>323</v>
      </c>
    </row>
    <row r="55" spans="1:3">
      <c r="A55" s="4" t="s">
        <v>324</v>
      </c>
      <c r="B55" s="5" t="n">
        <v>7374</v>
      </c>
      <c r="C55" s="5" t="n">
        <v>10006</v>
      </c>
    </row>
    <row r="56" spans="1:3">
      <c r="A56" s="4" t="s">
        <v>114</v>
      </c>
      <c r="B56" s="5" t="n">
        <v>534400</v>
      </c>
      <c r="C56" s="5" t="n">
        <v>686100</v>
      </c>
    </row>
    <row r="57" spans="1:3">
      <c r="A57" s="4" t="s">
        <v>115</v>
      </c>
      <c r="B57" s="5" t="n">
        <v>-534400</v>
      </c>
      <c r="C57" s="5" t="n">
        <v>-846100</v>
      </c>
    </row>
    <row r="58" spans="1:3">
      <c r="A58" s="4" t="s">
        <v>116</v>
      </c>
      <c r="B58" s="5" t="n">
        <v>-17828</v>
      </c>
      <c r="C58" s="5" t="n">
        <v>-17734</v>
      </c>
    </row>
    <row r="59" spans="1:3">
      <c r="A59" s="4" t="s">
        <v>117</v>
      </c>
      <c r="B59" s="5" t="n">
        <v>3142</v>
      </c>
      <c r="C59" s="5" t="n">
        <v>3438</v>
      </c>
    </row>
    <row r="60" spans="1:3">
      <c r="A60" s="4" t="s">
        <v>118</v>
      </c>
      <c r="B60" s="5" t="n">
        <v>-6414</v>
      </c>
      <c r="C60" s="5" t="n">
        <v>-15764</v>
      </c>
    </row>
    <row r="61" spans="1:3">
      <c r="A61" s="4" t="s">
        <v>119</v>
      </c>
      <c r="B61" s="5" t="n">
        <v>-3380</v>
      </c>
      <c r="C61" s="5" t="n">
        <v>-12300</v>
      </c>
    </row>
    <row r="62" spans="1:3">
      <c r="A62" s="4" t="s">
        <v>104</v>
      </c>
      <c r="B62" s="5" t="n">
        <v>-2095</v>
      </c>
      <c r="C62" s="5" t="n">
        <v>-323</v>
      </c>
    </row>
    <row r="63" spans="1:3">
      <c r="A63" s="4" t="s">
        <v>325</v>
      </c>
      <c r="B63" s="5" t="n">
        <v>-19201</v>
      </c>
      <c r="C63" s="5" t="n">
        <v>-192677</v>
      </c>
    </row>
    <row r="64" spans="1:3">
      <c r="A64" s="4" t="s">
        <v>121</v>
      </c>
      <c r="B64" s="5" t="n">
        <v>0</v>
      </c>
      <c r="C64" s="5" t="n">
        <v>0</v>
      </c>
    </row>
    <row r="65" spans="1:3">
      <c r="A65" s="4" t="s">
        <v>326</v>
      </c>
      <c r="B65" s="5" t="n">
        <v>233650</v>
      </c>
      <c r="C65" s="5" t="n">
        <v>19399</v>
      </c>
    </row>
    <row r="66" spans="1:3">
      <c r="A66" s="4" t="s">
        <v>123</v>
      </c>
      <c r="B66" s="5" t="n">
        <v>78543</v>
      </c>
      <c r="C66" s="5" t="n">
        <v>63458</v>
      </c>
    </row>
    <row r="67" spans="1:3">
      <c r="A67" s="4" t="s">
        <v>124</v>
      </c>
      <c r="B67" s="5" t="n">
        <v>312193</v>
      </c>
      <c r="C67" s="5" t="n">
        <v>82857</v>
      </c>
    </row>
    <row r="68" spans="1:3">
      <c r="A68" s="4" t="s">
        <v>308</v>
      </c>
    </row>
    <row r="69" spans="1:3">
      <c r="A69" s="3" t="s">
        <v>320</v>
      </c>
    </row>
    <row r="70" spans="1:3">
      <c r="A70" s="4" t="s">
        <v>321</v>
      </c>
      <c r="B70" s="5" t="n">
        <v>-5027</v>
      </c>
      <c r="C70" s="5" t="n">
        <v>11369</v>
      </c>
    </row>
    <row r="71" spans="1:3">
      <c r="A71" s="3" t="s">
        <v>322</v>
      </c>
    </row>
    <row r="72" spans="1:3">
      <c r="A72" s="4" t="s">
        <v>109</v>
      </c>
      <c r="B72" s="5" t="n">
        <v>-1191</v>
      </c>
      <c r="C72" s="5" t="n">
        <v>-1831</v>
      </c>
    </row>
    <row r="73" spans="1:3">
      <c r="A73" s="4" t="s">
        <v>110</v>
      </c>
      <c r="B73" s="5" t="n">
        <v>12</v>
      </c>
      <c r="C73" s="5" t="n">
        <v>2</v>
      </c>
    </row>
    <row r="74" spans="1:3">
      <c r="A74" s="4" t="s">
        <v>104</v>
      </c>
      <c r="B74" s="5" t="n">
        <v>-460</v>
      </c>
      <c r="C74" s="5" t="n">
        <v>0</v>
      </c>
    </row>
    <row r="75" spans="1:3">
      <c r="A75" s="4" t="s">
        <v>111</v>
      </c>
      <c r="B75" s="5" t="n">
        <v>-1639</v>
      </c>
      <c r="C75" s="5" t="n">
        <v>-1829</v>
      </c>
    </row>
    <row r="76" spans="1:3">
      <c r="A76" s="3" t="s">
        <v>323</v>
      </c>
    </row>
    <row r="77" spans="1:3">
      <c r="A77" s="4" t="s">
        <v>324</v>
      </c>
      <c r="B77" s="5" t="n">
        <v>-2698</v>
      </c>
      <c r="C77" s="5" t="n">
        <v>-1227</v>
      </c>
    </row>
    <row r="78" spans="1:3">
      <c r="A78" s="4" t="s">
        <v>114</v>
      </c>
      <c r="B78" s="5" t="n">
        <v>0</v>
      </c>
      <c r="C78" s="5" t="n">
        <v>0</v>
      </c>
    </row>
    <row r="79" spans="1:3">
      <c r="A79" s="4" t="s">
        <v>115</v>
      </c>
      <c r="B79" s="5" t="n">
        <v>0</v>
      </c>
      <c r="C79" s="5" t="n">
        <v>0</v>
      </c>
    </row>
    <row r="80" spans="1:3">
      <c r="A80" s="4" t="s">
        <v>116</v>
      </c>
      <c r="B80" s="5" t="n">
        <v>0</v>
      </c>
      <c r="C80" s="5" t="n">
        <v>0</v>
      </c>
    </row>
    <row r="81" spans="1:3">
      <c r="A81" s="4" t="s">
        <v>117</v>
      </c>
      <c r="B81" s="5" t="n">
        <v>0</v>
      </c>
      <c r="C81" s="5" t="n">
        <v>0</v>
      </c>
    </row>
    <row r="82" spans="1:3">
      <c r="A82" s="4" t="s">
        <v>118</v>
      </c>
      <c r="B82" s="5" t="n">
        <v>0</v>
      </c>
      <c r="C82" s="5" t="n">
        <v>0</v>
      </c>
    </row>
    <row r="83" spans="1:3">
      <c r="A83" s="4" t="s">
        <v>119</v>
      </c>
      <c r="B83" s="5" t="n">
        <v>0</v>
      </c>
      <c r="C83" s="5" t="n">
        <v>0</v>
      </c>
    </row>
    <row r="84" spans="1:3">
      <c r="A84" s="4" t="s">
        <v>104</v>
      </c>
      <c r="B84" s="5" t="n">
        <v>0</v>
      </c>
      <c r="C84" s="5" t="n">
        <v>0</v>
      </c>
    </row>
    <row r="85" spans="1:3">
      <c r="A85" s="4" t="s">
        <v>325</v>
      </c>
      <c r="B85" s="5" t="n">
        <v>-2698</v>
      </c>
      <c r="C85" s="5" t="n">
        <v>-1227</v>
      </c>
    </row>
    <row r="86" spans="1:3">
      <c r="A86" s="4" t="s">
        <v>121</v>
      </c>
      <c r="B86" s="5" t="n">
        <v>3838</v>
      </c>
      <c r="C86" s="5" t="n">
        <v>1000</v>
      </c>
    </row>
    <row r="87" spans="1:3">
      <c r="A87" s="4" t="s">
        <v>326</v>
      </c>
      <c r="B87" s="5" t="n">
        <v>-5526</v>
      </c>
      <c r="C87" s="5" t="n">
        <v>9313</v>
      </c>
    </row>
    <row r="88" spans="1:3">
      <c r="A88" s="4" t="s">
        <v>123</v>
      </c>
      <c r="B88" s="5" t="n">
        <v>56635</v>
      </c>
      <c r="C88" s="5" t="n">
        <v>27324</v>
      </c>
    </row>
    <row r="89" spans="1:3">
      <c r="A89" s="4" t="s">
        <v>124</v>
      </c>
      <c r="B89" s="5" t="n">
        <v>51109</v>
      </c>
      <c r="C89" s="5" t="n">
        <v>36637</v>
      </c>
    </row>
    <row r="90" spans="1:3">
      <c r="A90" s="4" t="s">
        <v>309</v>
      </c>
    </row>
    <row r="91" spans="1:3">
      <c r="A91" s="3" t="s">
        <v>320</v>
      </c>
    </row>
    <row r="92" spans="1:3">
      <c r="A92" s="4" t="s">
        <v>321</v>
      </c>
      <c r="B92" s="5" t="n">
        <v>0</v>
      </c>
      <c r="C92" s="5" t="n">
        <v>0</v>
      </c>
    </row>
    <row r="93" spans="1:3">
      <c r="A93" s="3" t="s">
        <v>322</v>
      </c>
    </row>
    <row r="94" spans="1:3">
      <c r="A94" s="4" t="s">
        <v>109</v>
      </c>
      <c r="B94" s="5" t="n">
        <v>0</v>
      </c>
      <c r="C94" s="5" t="n">
        <v>0</v>
      </c>
    </row>
    <row r="95" spans="1:3">
      <c r="A95" s="4" t="s">
        <v>110</v>
      </c>
      <c r="B95" s="5" t="n">
        <v>0</v>
      </c>
      <c r="C95" s="5" t="n">
        <v>0</v>
      </c>
    </row>
    <row r="96" spans="1:3">
      <c r="A96" s="4" t="s">
        <v>104</v>
      </c>
      <c r="B96" s="5" t="n">
        <v>0</v>
      </c>
      <c r="C96" s="5" t="n">
        <v>0</v>
      </c>
    </row>
    <row r="97" spans="1:3">
      <c r="A97" s="4" t="s">
        <v>111</v>
      </c>
      <c r="B97" s="5" t="n">
        <v>0</v>
      </c>
      <c r="C97" s="5" t="n">
        <v>0</v>
      </c>
    </row>
    <row r="98" spans="1:3">
      <c r="A98" s="3" t="s">
        <v>323</v>
      </c>
    </row>
    <row r="99" spans="1:3">
      <c r="A99" s="4" t="s">
        <v>324</v>
      </c>
      <c r="B99" s="5" t="n">
        <v>0</v>
      </c>
      <c r="C99" s="5" t="n">
        <v>-14</v>
      </c>
    </row>
    <row r="100" spans="1:3">
      <c r="A100" s="4" t="s">
        <v>114</v>
      </c>
      <c r="B100" s="5" t="n">
        <v>0</v>
      </c>
      <c r="C100" s="5" t="n">
        <v>0</v>
      </c>
    </row>
    <row r="101" spans="1:3">
      <c r="A101" s="4" t="s">
        <v>115</v>
      </c>
      <c r="B101" s="5" t="n">
        <v>0</v>
      </c>
      <c r="C101" s="5" t="n">
        <v>0</v>
      </c>
    </row>
    <row r="102" spans="1:3">
      <c r="A102" s="4" t="s">
        <v>116</v>
      </c>
      <c r="B102" s="5" t="n">
        <v>0</v>
      </c>
      <c r="C102" s="5" t="n">
        <v>0</v>
      </c>
    </row>
    <row r="103" spans="1:3">
      <c r="A103" s="4" t="s">
        <v>117</v>
      </c>
      <c r="B103" s="5" t="n">
        <v>0</v>
      </c>
      <c r="C103" s="5" t="n">
        <v>0</v>
      </c>
    </row>
    <row r="104" spans="1:3">
      <c r="A104" s="4" t="s">
        <v>118</v>
      </c>
      <c r="B104" s="5" t="n">
        <v>0</v>
      </c>
      <c r="C104" s="5" t="n">
        <v>0</v>
      </c>
    </row>
    <row r="105" spans="1:3">
      <c r="A105" s="4" t="s">
        <v>119</v>
      </c>
      <c r="B105" s="5" t="n">
        <v>0</v>
      </c>
      <c r="C105" s="5" t="n">
        <v>0</v>
      </c>
    </row>
    <row r="106" spans="1:3">
      <c r="A106" s="4" t="s">
        <v>104</v>
      </c>
      <c r="B106" s="5" t="n">
        <v>-1</v>
      </c>
      <c r="C106" s="5" t="n">
        <v>0</v>
      </c>
    </row>
    <row r="107" spans="1:3">
      <c r="A107" s="4" t="s">
        <v>325</v>
      </c>
      <c r="B107" s="5" t="n">
        <v>-1</v>
      </c>
      <c r="C107" s="5" t="n">
        <v>-14</v>
      </c>
    </row>
    <row r="108" spans="1:3">
      <c r="A108" s="4" t="s">
        <v>121</v>
      </c>
      <c r="B108" s="5" t="n">
        <v>0</v>
      </c>
      <c r="C108" s="5" t="n">
        <v>0</v>
      </c>
    </row>
    <row r="109" spans="1:3">
      <c r="A109" s="4" t="s">
        <v>326</v>
      </c>
      <c r="B109" s="5" t="n">
        <v>-1</v>
      </c>
      <c r="C109" s="5" t="n">
        <v>-14</v>
      </c>
    </row>
    <row r="110" spans="1:3">
      <c r="A110" s="4" t="s">
        <v>123</v>
      </c>
      <c r="B110" s="5" t="n">
        <v>-22</v>
      </c>
      <c r="C110" s="5" t="n">
        <v>-8</v>
      </c>
    </row>
    <row r="111" spans="1:3">
      <c r="A111" s="4" t="s">
        <v>124</v>
      </c>
      <c r="B111" s="7" t="n">
        <v>-23</v>
      </c>
      <c r="C111" s="7" t="n">
        <v>-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182233</v>
      </c>
      <c r="C4" s="7" t="n">
        <v>2248855</v>
      </c>
      <c r="D4" s="7" t="n">
        <v>7336798</v>
      </c>
      <c r="E4" s="7" t="n">
        <v>7484788</v>
      </c>
    </row>
    <row r="5" spans="1:5">
      <c r="A5" s="4" t="s">
        <v>71</v>
      </c>
      <c r="B5" s="5" t="n">
        <v>1234525</v>
      </c>
      <c r="C5" s="5" t="n">
        <v>1260650</v>
      </c>
      <c r="D5" s="5" t="n">
        <v>4125318</v>
      </c>
      <c r="E5" s="5" t="n">
        <v>4136437</v>
      </c>
    </row>
    <row r="6" spans="1:5">
      <c r="A6" s="4" t="s">
        <v>72</v>
      </c>
      <c r="B6" s="5" t="n">
        <v>947708</v>
      </c>
      <c r="C6" s="5" t="n">
        <v>988205</v>
      </c>
      <c r="D6" s="5" t="n">
        <v>3211480</v>
      </c>
      <c r="E6" s="5" t="n">
        <v>3348351</v>
      </c>
    </row>
    <row r="7" spans="1:5">
      <c r="A7" s="4" t="s">
        <v>73</v>
      </c>
      <c r="B7" s="5" t="n">
        <v>791139</v>
      </c>
      <c r="C7" s="5" t="n">
        <v>794437</v>
      </c>
      <c r="D7" s="5" t="n">
        <v>2728420</v>
      </c>
      <c r="E7" s="5" t="n">
        <v>2666900</v>
      </c>
    </row>
    <row r="8" spans="1:5">
      <c r="A8" s="4" t="s">
        <v>74</v>
      </c>
      <c r="B8" s="5" t="n">
        <v>156569</v>
      </c>
      <c r="C8" s="5" t="n">
        <v>193768</v>
      </c>
      <c r="D8" s="5" t="n">
        <v>483060</v>
      </c>
      <c r="E8" s="5" t="n">
        <v>681451</v>
      </c>
    </row>
    <row r="9" spans="1:5">
      <c r="A9" s="3" t="s">
        <v>75</v>
      </c>
    </row>
    <row r="10" spans="1:5">
      <c r="A10" s="4" t="s">
        <v>76</v>
      </c>
      <c r="B10" s="5" t="n">
        <v>-13314</v>
      </c>
      <c r="C10" s="5" t="n">
        <v>-13581</v>
      </c>
      <c r="D10" s="5" t="n">
        <v>-45665</v>
      </c>
      <c r="E10" s="5" t="n">
        <v>-46545</v>
      </c>
    </row>
    <row r="11" spans="1:5">
      <c r="A11" s="4" t="s">
        <v>77</v>
      </c>
      <c r="B11" s="5" t="n">
        <v>745</v>
      </c>
      <c r="C11" s="5" t="n">
        <v>-2349</v>
      </c>
      <c r="D11" s="5" t="n">
        <v>8727</v>
      </c>
      <c r="E11" s="5" t="n">
        <v>7018</v>
      </c>
    </row>
    <row r="12" spans="1:5">
      <c r="A12" s="4" t="s">
        <v>78</v>
      </c>
      <c r="B12" s="5" t="n">
        <v>-12569</v>
      </c>
      <c r="C12" s="5" t="n">
        <v>-15930</v>
      </c>
      <c r="D12" s="5" t="n">
        <v>-36938</v>
      </c>
      <c r="E12" s="5" t="n">
        <v>-39527</v>
      </c>
    </row>
    <row r="13" spans="1:5">
      <c r="A13" s="4" t="s">
        <v>79</v>
      </c>
      <c r="B13" s="5" t="n">
        <v>144000</v>
      </c>
      <c r="C13" s="5" t="n">
        <v>177838</v>
      </c>
      <c r="D13" s="5" t="n">
        <v>446122</v>
      </c>
      <c r="E13" s="5" t="n">
        <v>641924</v>
      </c>
    </row>
    <row r="14" spans="1:5">
      <c r="A14" s="4" t="s">
        <v>80</v>
      </c>
      <c r="B14" s="5" t="n">
        <v>48004</v>
      </c>
      <c r="C14" s="5" t="n">
        <v>63994</v>
      </c>
      <c r="D14" s="5" t="n">
        <v>155117</v>
      </c>
      <c r="E14" s="5" t="n">
        <v>244667</v>
      </c>
    </row>
    <row r="15" spans="1:5">
      <c r="A15" s="4" t="s">
        <v>81</v>
      </c>
      <c r="B15" s="7" t="n">
        <v>95996</v>
      </c>
      <c r="C15" s="7" t="n">
        <v>113844</v>
      </c>
      <c r="D15" s="7" t="n">
        <v>291005</v>
      </c>
      <c r="E15" s="7" t="n">
        <v>397257</v>
      </c>
    </row>
    <row r="16" spans="1:5">
      <c r="A16" s="4" t="s">
        <v>82</v>
      </c>
      <c r="B16" s="9" t="n">
        <v>1.3</v>
      </c>
      <c r="C16" s="9" t="n">
        <v>1.54</v>
      </c>
      <c r="D16" s="9" t="n">
        <v>3.94</v>
      </c>
      <c r="E16" s="9" t="n">
        <v>5.38</v>
      </c>
    </row>
    <row r="17" spans="1:5">
      <c r="A17" s="4" t="s">
        <v>83</v>
      </c>
      <c r="B17" s="5" t="n">
        <v>73866</v>
      </c>
      <c r="C17" s="5" t="n">
        <v>73638</v>
      </c>
      <c r="D17" s="5" t="n">
        <v>73827</v>
      </c>
      <c r="E17" s="5" t="n">
        <v>73524</v>
      </c>
    </row>
    <row r="18" spans="1:5">
      <c r="A18" s="4" t="s">
        <v>84</v>
      </c>
      <c r="B18" s="9" t="n">
        <v>1.3</v>
      </c>
      <c r="C18" s="9" t="n">
        <v>1.53</v>
      </c>
      <c r="D18" s="9" t="n">
        <v>3.93</v>
      </c>
      <c r="E18" s="9" t="n">
        <v>5.36</v>
      </c>
    </row>
    <row r="19" spans="1:5">
      <c r="A19" s="4" t="s">
        <v>85</v>
      </c>
      <c r="B19" s="5" t="n">
        <v>74106</v>
      </c>
      <c r="C19" s="5" t="n">
        <v>73860</v>
      </c>
      <c r="D19" s="5" t="n">
        <v>74097</v>
      </c>
      <c r="E19" s="5" t="n">
        <v>73847</v>
      </c>
    </row>
    <row r="20" spans="1:5">
      <c r="A20" s="4" t="s">
        <v>86</v>
      </c>
      <c r="B20" s="9" t="n">
        <v>0.06</v>
      </c>
      <c r="C20" s="9" t="n">
        <v>0.06</v>
      </c>
      <c r="D20" s="9" t="n">
        <v>0.18</v>
      </c>
      <c r="E20" s="9" t="n">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1</v>
      </c>
      <c r="B4" s="7" t="n">
        <v>95996</v>
      </c>
      <c r="C4" s="7" t="n">
        <v>113844</v>
      </c>
      <c r="D4" s="7" t="n">
        <v>291005</v>
      </c>
      <c r="E4" s="7" t="n">
        <v>397257</v>
      </c>
    </row>
    <row r="5" spans="1:5">
      <c r="A5" s="3" t="s">
        <v>89</v>
      </c>
    </row>
    <row r="6" spans="1:5">
      <c r="A6" s="4" t="s">
        <v>90</v>
      </c>
      <c r="B6" s="5" t="n">
        <v>-63</v>
      </c>
      <c r="C6" s="5" t="n">
        <v>-136</v>
      </c>
      <c r="D6" s="5" t="n">
        <v>-211</v>
      </c>
      <c r="E6" s="5" t="n">
        <v>-455</v>
      </c>
    </row>
    <row r="7" spans="1:5">
      <c r="A7" s="4" t="s">
        <v>91</v>
      </c>
      <c r="B7" s="5" t="n">
        <v>2225</v>
      </c>
      <c r="C7" s="5" t="n">
        <v>-4939</v>
      </c>
      <c r="D7" s="5" t="n">
        <v>15409</v>
      </c>
      <c r="E7" s="5" t="n">
        <v>7018</v>
      </c>
    </row>
    <row r="8" spans="1:5">
      <c r="A8" s="4" t="s">
        <v>92</v>
      </c>
      <c r="B8" s="5" t="n">
        <v>2162</v>
      </c>
      <c r="C8" s="5" t="n">
        <v>-5075</v>
      </c>
      <c r="D8" s="5" t="n">
        <v>15198</v>
      </c>
      <c r="E8" s="5" t="n">
        <v>6563</v>
      </c>
    </row>
    <row r="9" spans="1:5">
      <c r="A9" s="4" t="s">
        <v>93</v>
      </c>
      <c r="B9" s="7" t="n">
        <v>98158</v>
      </c>
      <c r="C9" s="7" t="n">
        <v>108769</v>
      </c>
      <c r="D9" s="7" t="n">
        <v>306203</v>
      </c>
      <c r="E9" s="7" t="n">
        <v>4038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3" t="s">
        <v>95</v>
      </c>
    </row>
    <row r="4" spans="1:5">
      <c r="A4" s="4" t="s">
        <v>96</v>
      </c>
      <c r="B4" s="7" t="n">
        <v>41</v>
      </c>
      <c r="C4" s="7" t="n">
        <v>88</v>
      </c>
      <c r="D4" s="7" t="n">
        <v>137</v>
      </c>
      <c r="E4" s="7" t="n">
        <v>2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1</v>
      </c>
      <c r="B4" s="7" t="n">
        <v>291005</v>
      </c>
      <c r="C4" s="7" t="n">
        <v>397257</v>
      </c>
    </row>
    <row r="5" spans="1:3">
      <c r="A5" s="3" t="s">
        <v>99</v>
      </c>
    </row>
    <row r="6" spans="1:3">
      <c r="A6" s="4" t="s">
        <v>100</v>
      </c>
      <c r="B6" s="5" t="n">
        <v>192753</v>
      </c>
      <c r="C6" s="5" t="n">
        <v>199262</v>
      </c>
    </row>
    <row r="7" spans="1:3">
      <c r="A7" s="4" t="s">
        <v>101</v>
      </c>
      <c r="B7" s="5" t="n">
        <v>28156</v>
      </c>
      <c r="C7" s="5" t="n">
        <v>11664</v>
      </c>
    </row>
    <row r="8" spans="1:3">
      <c r="A8" s="4" t="s">
        <v>102</v>
      </c>
      <c r="B8" s="5" t="n">
        <v>4692</v>
      </c>
      <c r="C8" s="5" t="n">
        <v>4602</v>
      </c>
    </row>
    <row r="9" spans="1:3">
      <c r="A9" s="4" t="s">
        <v>103</v>
      </c>
      <c r="B9" s="5" t="n">
        <v>-25712</v>
      </c>
      <c r="C9" s="5" t="n">
        <v>21130</v>
      </c>
    </row>
    <row r="10" spans="1:3">
      <c r="A10" s="4" t="s">
        <v>104</v>
      </c>
      <c r="B10" s="5" t="n">
        <v>2262</v>
      </c>
      <c r="C10" s="5" t="n">
        <v>-2657</v>
      </c>
    </row>
    <row r="11" spans="1:3">
      <c r="A11" s="3" t="s">
        <v>105</v>
      </c>
    </row>
    <row r="12" spans="1:3">
      <c r="A12" s="4" t="s">
        <v>33</v>
      </c>
      <c r="B12" s="5" t="n">
        <v>-35760</v>
      </c>
      <c r="C12" s="5" t="n">
        <v>-87488</v>
      </c>
    </row>
    <row r="13" spans="1:3">
      <c r="A13" s="4" t="s">
        <v>34</v>
      </c>
      <c r="B13" s="5" t="n">
        <v>116957</v>
      </c>
      <c r="C13" s="5" t="n">
        <v>-175678</v>
      </c>
    </row>
    <row r="14" spans="1:3">
      <c r="A14" s="4" t="s">
        <v>43</v>
      </c>
      <c r="B14" s="5" t="n">
        <v>-170227</v>
      </c>
      <c r="C14" s="5" t="n">
        <v>-9222</v>
      </c>
    </row>
    <row r="15" spans="1:3">
      <c r="A15" s="4" t="s">
        <v>44</v>
      </c>
      <c r="B15" s="5" t="n">
        <v>36564</v>
      </c>
      <c r="C15" s="5" t="n">
        <v>84897</v>
      </c>
    </row>
    <row r="16" spans="1:3">
      <c r="A16" s="4" t="s">
        <v>106</v>
      </c>
      <c r="B16" s="5" t="n">
        <v>-39685</v>
      </c>
      <c r="C16" s="5" t="n">
        <v>-16735</v>
      </c>
    </row>
    <row r="17" spans="1:3">
      <c r="A17" s="4" t="s">
        <v>107</v>
      </c>
      <c r="B17" s="5" t="n">
        <v>401005</v>
      </c>
      <c r="C17" s="5" t="n">
        <v>427032</v>
      </c>
    </row>
    <row r="18" spans="1:3">
      <c r="A18" s="3" t="s">
        <v>108</v>
      </c>
    </row>
    <row r="19" spans="1:3">
      <c r="A19" s="4" t="s">
        <v>109</v>
      </c>
      <c r="B19" s="5" t="n">
        <v>-160960</v>
      </c>
      <c r="C19" s="5" t="n">
        <v>-204213</v>
      </c>
    </row>
    <row r="20" spans="1:3">
      <c r="A20" s="4" t="s">
        <v>110</v>
      </c>
      <c r="B20" s="5" t="n">
        <v>6120</v>
      </c>
      <c r="C20" s="5" t="n">
        <v>1483</v>
      </c>
    </row>
    <row r="21" spans="1:3">
      <c r="A21" s="4" t="s">
        <v>104</v>
      </c>
      <c r="B21" s="5" t="n">
        <v>20</v>
      </c>
      <c r="C21" s="5" t="n">
        <v>-2672</v>
      </c>
    </row>
    <row r="22" spans="1:3">
      <c r="A22" s="4" t="s">
        <v>111</v>
      </c>
      <c r="B22" s="5" t="n">
        <v>-154820</v>
      </c>
      <c r="C22" s="5" t="n">
        <v>-205402</v>
      </c>
    </row>
    <row r="23" spans="1:3">
      <c r="A23" s="3" t="s">
        <v>112</v>
      </c>
    </row>
    <row r="24" spans="1:3">
      <c r="A24" s="4" t="s">
        <v>113</v>
      </c>
      <c r="B24" s="5" t="n">
        <v>4676</v>
      </c>
      <c r="C24" s="5" t="n">
        <v>8765</v>
      </c>
    </row>
    <row r="25" spans="1:3">
      <c r="A25" s="4" t="s">
        <v>114</v>
      </c>
      <c r="B25" s="5" t="n">
        <v>534400</v>
      </c>
      <c r="C25" s="5" t="n">
        <v>686100</v>
      </c>
    </row>
    <row r="26" spans="1:3">
      <c r="A26" s="4" t="s">
        <v>115</v>
      </c>
      <c r="B26" s="5" t="n">
        <v>-534400</v>
      </c>
      <c r="C26" s="5" t="n">
        <v>-846100</v>
      </c>
    </row>
    <row r="27" spans="1:3">
      <c r="A27" s="4" t="s">
        <v>116</v>
      </c>
      <c r="B27" s="5" t="n">
        <v>-17828</v>
      </c>
      <c r="C27" s="5" t="n">
        <v>-17734</v>
      </c>
    </row>
    <row r="28" spans="1:3">
      <c r="A28" s="4" t="s">
        <v>117</v>
      </c>
      <c r="B28" s="5" t="n">
        <v>3142</v>
      </c>
      <c r="C28" s="5" t="n">
        <v>3438</v>
      </c>
    </row>
    <row r="29" spans="1:3">
      <c r="A29" s="4" t="s">
        <v>118</v>
      </c>
      <c r="B29" s="5" t="n">
        <v>-6414</v>
      </c>
      <c r="C29" s="5" t="n">
        <v>-15764</v>
      </c>
    </row>
    <row r="30" spans="1:3">
      <c r="A30" s="4" t="s">
        <v>119</v>
      </c>
      <c r="B30" s="5" t="n">
        <v>-3380</v>
      </c>
      <c r="C30" s="5" t="n">
        <v>-12300</v>
      </c>
    </row>
    <row r="31" spans="1:3">
      <c r="A31" s="4" t="s">
        <v>104</v>
      </c>
      <c r="B31" s="5" t="n">
        <v>-2095</v>
      </c>
      <c r="C31" s="5" t="n">
        <v>-323</v>
      </c>
    </row>
    <row r="32" spans="1:3">
      <c r="A32" s="4" t="s">
        <v>120</v>
      </c>
      <c r="B32" s="5" t="n">
        <v>-21899</v>
      </c>
      <c r="C32" s="5" t="n">
        <v>-193918</v>
      </c>
    </row>
    <row r="33" spans="1:3">
      <c r="A33" s="4" t="s">
        <v>121</v>
      </c>
      <c r="B33" s="5" t="n">
        <v>3838</v>
      </c>
      <c r="C33" s="5" t="n">
        <v>1000</v>
      </c>
    </row>
    <row r="34" spans="1:3">
      <c r="A34" s="4" t="s">
        <v>122</v>
      </c>
      <c r="B34" s="5" t="n">
        <v>228124</v>
      </c>
      <c r="C34" s="5" t="n">
        <v>28712</v>
      </c>
    </row>
    <row r="35" spans="1:3">
      <c r="A35" s="4" t="s">
        <v>123</v>
      </c>
      <c r="B35" s="5" t="n">
        <v>135178</v>
      </c>
      <c r="C35" s="5" t="n">
        <v>90782</v>
      </c>
    </row>
    <row r="36" spans="1:3">
      <c r="A36" s="4" t="s">
        <v>124</v>
      </c>
      <c r="B36" s="5" t="n">
        <v>363302</v>
      </c>
      <c r="C36" s="5" t="n">
        <v>119494</v>
      </c>
    </row>
    <row r="37" spans="1:3">
      <c r="A37" s="3" t="s">
        <v>125</v>
      </c>
    </row>
    <row r="38" spans="1:3">
      <c r="A38" s="4" t="s">
        <v>126</v>
      </c>
      <c r="B38" s="7" t="n">
        <v>7860</v>
      </c>
      <c r="C38" s="7" t="n">
        <v>20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v>
      </c>
    </row>
    <row r="3" spans="1:2">
      <c r="A3" s="3" t="s">
        <v>130</v>
      </c>
    </row>
    <row r="4" spans="1:2">
      <c r="A4" s="4" t="s">
        <v>34</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7:54Z</dcterms:created>
  <dcterms:modified xmlns:dcterms="http://purl.org/dc/terms/" xmlns:xsi="http://www.w3.org/2001/XMLSchema-instance" xsi:type="dcterms:W3CDTF">2017-11-14T17:17:54Z</dcterms:modified>
</cp:coreProperties>
</file>